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Basis of Presentation" sheetId="7" r:id="rId7"/>
    <s:sheet name="Lines of Credit" sheetId="8" r:id="rId8"/>
    <s:sheet name="Segment Information" sheetId="9" r:id="rId9"/>
    <s:sheet name="Stock-Based Compensation" sheetId="10" r:id="rId10"/>
    <s:sheet name="Income Taxes" sheetId="11" r:id="rId11"/>
    <s:sheet name="Impairment and Restructuring" sheetId="12" r:id="rId12"/>
    <s:sheet name="Subsequent Events" sheetId="13" r:id="rId13"/>
    <s:sheet name="Basis of Presentation (Policies" sheetId="14" r:id="rId14"/>
    <s:sheet name="Basis of Presentation (Tables)" sheetId="15" r:id="rId15"/>
    <s:sheet name="Lines of Credit (Tables)" sheetId="16" r:id="rId16"/>
    <s:sheet name="Segment Information (Tables)" sheetId="17" r:id="rId17"/>
    <s:sheet name="Stock-Based Compensation (Table" sheetId="18" r:id="rId18"/>
    <s:sheet name="Impairment and Restructuring (T" sheetId="19" r:id="rId19"/>
    <s:sheet name="Description of Business - Addit" sheetId="20" r:id="rId20"/>
    <s:sheet name="Basis of Presentation - Additio" sheetId="21" r:id="rId21"/>
    <s:sheet name="Basis of Presentation - Schedul" sheetId="22" r:id="rId22"/>
    <s:sheet name="Basis of Presentation - Compone" sheetId="23" r:id="rId23"/>
    <s:sheet name="Basis of Presentation - Compo24" sheetId="24" r:id="rId24"/>
    <s:sheet name="Basis of Presentation - Compo25" sheetId="25" r:id="rId25"/>
    <s:sheet name="Basis of Presentation - Changes" sheetId="26" r:id="rId26"/>
    <s:sheet name="Basis of Presentation - Reconci" sheetId="27" r:id="rId27"/>
    <s:sheet name="Basis of Presentation - Company" sheetId="28" r:id="rId28"/>
    <s:sheet name="Lines of Credit - Additional In" sheetId="29" r:id="rId29"/>
    <s:sheet name="Lines of Credit - Summary of th" sheetId="30" r:id="rId30"/>
    <s:sheet name="Segment Information - Additiona" sheetId="31" r:id="rId31"/>
    <s:sheet name="Segment Information - Net Sales" sheetId="32" r:id="rId32"/>
    <s:sheet name="Stock-Based Compensation - Addi" sheetId="33" r:id="rId33"/>
    <s:sheet name="Stock-Based Compensation - Rest" sheetId="34" r:id="rId34"/>
    <s:sheet name="Stock-Based Compensation - Re35" sheetId="35" r:id="rId35"/>
    <s:sheet name="Stock-Based Compensation - Summ" sheetId="36" r:id="rId36"/>
    <s:sheet name="Income Taxes - Additional Infor" sheetId="37" r:id="rId37"/>
    <s:sheet name="Impairment and Restructuring - " sheetId="38" r:id="rId38"/>
    <s:sheet name="Impairment and Restructuring 39" sheetId="39" r:id="rId39"/>
    <s:sheet name="Subsequent Events - Additional " sheetId="40" r:id="rId40"/>
  </s:sheets>
  <s:definedNames/>
  <s:calcPr calcId="124519" calcMode="auto" fullCalcOnLoad="1"/>
</s:workbook>
</file>

<file path=xl/sharedStrings.xml><?xml version="1.0" encoding="utf-8"?>
<sst xmlns="http://schemas.openxmlformats.org/spreadsheetml/2006/main" uniqueCount="374">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MFLX</t>
  </si>
  <si>
    <t>Entity Registrant Name</t>
  </si>
  <si>
    <t>MULTI FINELINE ELECTRONIX INC</t>
  </si>
  <si>
    <t>Entity Central Index Key</t>
  </si>
  <si>
    <t>Current Fiscal Year End Date</t>
  </si>
  <si>
    <t>--12-31</t>
  </si>
  <si>
    <t>Entity Filer Category</t>
  </si>
  <si>
    <t>Accelerated Filer</t>
  </si>
  <si>
    <t>Entity Common Stock, Shares Outstanding</t>
  </si>
  <si>
    <t>Condensed Consolidated Balance Sheets - USD ($) $ in Thousands</t>
  </si>
  <si>
    <t>Dec. 31, 2015</t>
  </si>
  <si>
    <t>ASSETS</t>
  </si>
  <si>
    <t>Cash and cash equivalents</t>
  </si>
  <si>
    <t>Accounts receivable, net of allowances of $745 and $916 at March 31, 2016 and December 31, 2015, respectively</t>
  </si>
  <si>
    <t>Inventories</t>
  </si>
  <si>
    <t>Income tax receivable</t>
  </si>
  <si>
    <t>Other current assets</t>
  </si>
  <si>
    <t>Total current assets</t>
  </si>
  <si>
    <t>Property, plant and equipment, net</t>
  </si>
  <si>
    <t>Land use rights</t>
  </si>
  <si>
    <t>Deferred taxes</t>
  </si>
  <si>
    <t>Other assets</t>
  </si>
  <si>
    <t>Total assets</t>
  </si>
  <si>
    <t>LIABILITIES AND STOCKHOLDERS' EQUITY</t>
  </si>
  <si>
    <t>Accounts payable</t>
  </si>
  <si>
    <t>Other current liabilities</t>
  </si>
  <si>
    <t>Income taxes payable</t>
  </si>
  <si>
    <t>Total current liabilities</t>
  </si>
  <si>
    <t>Other long-term liabilities</t>
  </si>
  <si>
    <t>Total liabilities</t>
  </si>
  <si>
    <t>Commitments and contingencies (Note 2)</t>
  </si>
  <si>
    <t xml:space="preserve"> </t>
  </si>
  <si>
    <t>Stockholders' equity</t>
  </si>
  <si>
    <t>Preferred stock, $0.0001 par value, 5,000,000 and 5,000,000 shares authorized at March 31, 2016 and December 31, 2015, respectively; 0 and 0 shares issued and outstanding at March 31, 2016 and December 31, 2015, respectively</t>
  </si>
  <si>
    <t>Common stock, $0.0001 par value; 100,000,000 and 100,000,000 shares authorized at March 31, 2016 and December 31, 2015, respectively; 24,633,425 and 24,460,997 shares issued and outstanding at March 31, 2016 and December 31, 2015, respectively</t>
  </si>
  <si>
    <t>Additional paid in capital</t>
  </si>
  <si>
    <t>Retained earnings</t>
  </si>
  <si>
    <t>Accumulated other comprehensive income</t>
  </si>
  <si>
    <t>Total stockholders' equity</t>
  </si>
  <si>
    <t>Total liabilities and stockholders' equity</t>
  </si>
  <si>
    <t>Condensed Consolidated Balance Sheets (Parenthetical) - USD ($) $ in Thousand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Income - USD ($) $ in Thousands</t>
  </si>
  <si>
    <t>Mar. 31, 2015</t>
  </si>
  <si>
    <t>Income Statement [Abstract]</t>
  </si>
  <si>
    <t>Net sales</t>
  </si>
  <si>
    <t>Cost of sales</t>
  </si>
  <si>
    <t>Gross profit</t>
  </si>
  <si>
    <t>Operating expenses:</t>
  </si>
  <si>
    <t>Research and development</t>
  </si>
  <si>
    <t>Sales and marketing</t>
  </si>
  <si>
    <t>General and administrative</t>
  </si>
  <si>
    <t>Impairment and restructuring</t>
  </si>
  <si>
    <t>Total operating expenses</t>
  </si>
  <si>
    <t>Operating (loss) income</t>
  </si>
  <si>
    <t>Other income and expense:</t>
  </si>
  <si>
    <t>Interest income</t>
  </si>
  <si>
    <t>Interest expense</t>
  </si>
  <si>
    <t>Other income (expense), net</t>
  </si>
  <si>
    <t>(Loss) income before taxes</t>
  </si>
  <si>
    <t>Provision for income taxes</t>
  </si>
  <si>
    <t>Net (loss) income</t>
  </si>
  <si>
    <t>Other comprehensive income (loss), net of tax:</t>
  </si>
  <si>
    <t>Foreign currency translation adjustment</t>
  </si>
  <si>
    <t>Total comprehensive net (loss) income</t>
  </si>
  <si>
    <t>Net (loss) income per share:</t>
  </si>
  <si>
    <t>Basic</t>
  </si>
  <si>
    <t>Diluted</t>
  </si>
  <si>
    <t>Shares used in computing net (loss) income per share:</t>
  </si>
  <si>
    <t>Condensed Consolidated Statements of Cash Flows - USD ($) $ in Thousands</t>
  </si>
  <si>
    <t>Cash flows from operating activities</t>
  </si>
  <si>
    <t>Adjustments to reconcile net (loss) income to net cash (used in) provided by operating activities:</t>
  </si>
  <si>
    <t>Depreciation and amortization</t>
  </si>
  <si>
    <t>Stock-based compensation expense</t>
  </si>
  <si>
    <t>Asset impairments (recoveries)</t>
  </si>
  <si>
    <t>Loss (gain) on disposal of equipment and assets held for sale</t>
  </si>
  <si>
    <t>Changes in operating assets and liabilities:</t>
  </si>
  <si>
    <t>Accounts receivable</t>
  </si>
  <si>
    <t>Other liabilities</t>
  </si>
  <si>
    <t>Net cash (used in) provided by operating activities</t>
  </si>
  <si>
    <t>Cash flows from investing activities</t>
  </si>
  <si>
    <t>Purchases of property and equipment</t>
  </si>
  <si>
    <t>Proceeds from sale of equipment and assets held for sale</t>
  </si>
  <si>
    <t>Net cash (used in) provided by investing activities</t>
  </si>
  <si>
    <t>Cash flows from financing activities</t>
  </si>
  <si>
    <t>Tax withholdings for net share settlement of equity awards</t>
  </si>
  <si>
    <t>Net cash used in financing activities</t>
  </si>
  <si>
    <t>Effect of exchange rate changes on cash</t>
  </si>
  <si>
    <t>Net change in cash</t>
  </si>
  <si>
    <t>Cash and cash equivalents at beginning of period</t>
  </si>
  <si>
    <t>Cash and cash equivalents at end of period</t>
  </si>
  <si>
    <t>Non-cash investing activities</t>
  </si>
  <si>
    <t>Description of Business</t>
  </si>
  <si>
    <t>Basis Of Presentation [Abstract]</t>
  </si>
  <si>
    <t xml:space="preserve">1. Description of Business 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 United Engineers Limited (“UEL”) and its wholly owned subsidiary, UE Centennial Venture Pte. Ltd (“UECV”, and together with UEL, “UE”), through its affiliates and subsidiaries, beneficially owned approximately 60% and 61% of the Company’s outstanding common stock as of March 31, 2016 and December 31, 2015, respectively.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 </t>
  </si>
  <si>
    <t>Basis of Presentation</t>
  </si>
  <si>
    <t>Accounting Policies [Abstract]</t>
  </si>
  <si>
    <t>2. Basis of Presentation Principles of Consolidation The consolidated financial statements include the accounts of the Company and its wholly owned subsidiaries. The Company has three wholly owned subsidiaries located in China: MFLEX Suzhou Co., Ltd., (“MFC”),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se condensed consolidated financial statements should be read in conjunction with the consolidated financial statements and related notes contained in the Company’s 2015 Annual Report on Form 10-K. The financial information presented in the accompanying statements reflects all adjustments that are, in the opinion of management, necessary for a fair statement of the periods indicated. All such adjustments are of a normal recurring nature. The year-end condensed balance sheet data was derived from audited financial statements, but does not include all disclosures required by U.S. GAAP. Operating results for the three months ended March 31, 2016 are not necessarily indicative of the results that may be expected for the year ending December 31, 2016. Unless otherwise indicated, the financial information in these notes is presented in thousands (except per share amounts). Proposed Acquisition by DSBJ On February 4, 2016, the Company entered into an Agreement and Plan of Merger (the “Merger Agreement”) with Suzhou Dongshan Precision Manufacturing Co., Ltd., a company organized under the laws of the People’s Republic of China (“DSBJ”), and Dragon Electronix Merger Sub Inc., a Delaware corporation and indirect wholly owned subsidiary of DSBJ (“Merger Sub”), under which Merger Sub will be merged with and into the Company (the “Merger”), with the Company continuing after the Merger as the surviving corporation and indirect subsidiary of DSBJ. The Merger Agreement has been unanimously approved by the Company’s Board of Directors. Under the terms of the Merger Agreement, the Company’s stockholders will receive $23.95 in cash for each share of common stock held at the close of the transaction. The proposed transaction values the Company’s equity at approximately $610,000 on a fully diluted basis. Consummation of the Merger is subject to approval by the Company’s stockholders and DSBJ’s stockholders, certain regulatory approvals and other closing conditions and is expected to occur in the third quarter of 2016. Recent Accounting Pronouncements In May 2014, the Financial Accounting Standards Board (“FASB”) issued revised authoritative guidance that requires a reporting entity to recognize revenue to depict the transfer of promised goods or services to customers in an amount that reflects the consideration to which the entity expects to be entitled in exchange for those goods or services. The guidance affects any entity that either enters into contracts with customers to transfer goods or services or enters into contracts for the transfer of nonfinancial assets, unless those contracts are within the scope of other standards. The revised guidance is effective for annual periods beginning after December 15, 2017 (January 2018 for the Company), including interim periods within that reporting period. The Company is currently evaluating the impact of its pending adoption of this guidance on its financial position, results of operations and cash flows. In February 2016, the FASB issued revised authoritative guidance that aims to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guidance is effective for annual periods beginning after December 15, 2018 (January 2019 for the Company), including interim periods within those annual periods. The Company is currently evaluating the impact of its pending adoption of this new guidance on its financial position, results of operations and cash flows. In March 2016, the FASB issued authoritative guidance that aims to simplify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January 2017 for the Company), and interim periods within those annual periods. Early adoption is permitted for any entity in any interim or annual period. The Company is currently evaluating the impact of its pending adoption of this new guidance on its financial position, results of operations and cash flows. Fair Value Measurements The carrying amounts of certain of the Company’s financial instruments, including cash, accounts receivable, accounts payable and other current liabilities approximated fair value due to their short maturities. For recognition purposes, on a recurring basis, the Company’s assets and liabilities related to money market funds are measured at fair value at the end of each reporting period. The fair value of the Company’s money market funds was measured using Level 1 fair value inputs, which consisted of quoted market prices in active markets for identical assets and liabilities. The Company’s assets and liabilities measured at fair value on a recurring basis subject to the disclosure requirements as defined under the FASB authoritative accounting guidance were as follows:
Fair Value Measurements of Assets and Liabilities on a Recurring Basis as of March 31, 2016
Level 1
Level 2
Level 3
Money market funds (cash and cash equivalents)
$
5,014
$
—
$
—
$
5,014
$
—
$
—
Fair Value Measurements of Assets and Liabilities on a Recurring Basis as of December 31, 2015
Level 1
Level 2
Level 3
Money market funds (cash and cash equivalents)
$
5,009
$
—
$
—
$
5,009
$
—
$
—
Inventories Inventories, net of applicable write-downs, were composed of the following:
March 31, 2016
December 31, 2015
Raw materials and supplies
$
6,629
$
9,684
Work-in-progress
13,163
15,340
Finished goods
31,990
31,431
$
51,782
$
56,455
Property, Plant and Equipment Property, plant and equipment, net, were composed of the following:
March 31, 2016
December 31, 2015
Building
$
51,685
$
51,427
Machinery and equipment
319,817
321,600
Computers and capitalized software
15,019
14,295
Building and leasehold improvements
2,756
2,748
Construction-in-progress
4,008
318
$
393,285
$
390,388
Accumulated depreciation and amortization
(265,486
)
(258,401
)
$
127,799
$
131,987
Other Current Liabilities Other current liabilities were composed of the following:
March 31, 2016
December 31, 2015
Wages and compensation
$
9,539
$
12,843
Restructuring expenses¹
2,915
2,954
Other accrued expenses
9,151
7,123
$
21,605
$
22,920
1
Refer to Note 7 for further information on the Company’s impairment and restructuring activities during the three months ended March 31, 2016. Product Warranty Accrual Changes in the product warranty accrual for the three months ended March 31, 2016 and 2015 were as follows:
Balance at January 1
Warranty Expenditures
Provision for Estimated Warranty Cost
Balance at March 31
2016
$
533
(419
)
434
$
548
2015
$
1,013
(464
)
256
$
805
Net Income Per Share—Basic and Diluted The following table presents a reconciliation of basic and diluted shares for the three months ended March 31, 2016 and 2015:
Three Months Ended March 31,
2016
2015
Basic weighted-average number of common shares outstanding
24,609,764
24,318,019
Dilutive effect of potential common shares
—
782,762
Diluted weighted-average number of common and potential common shares outstanding
24,609,764
25,100,781
Potential common shares excluded from the per share computations as the effect of their inclusion would not be dilutive
882,957
637,105
Commitments and Contingencies Litigation The Company is involved in litigation from time to time in the ordinary course of business. Other than as described, management does not believe the outcome of any currently pending matters will have a material adverse effect on the Company’s financial position, results of operations or cash flows. On April 29, 2016, a class action lawsuit was filed by a purported stockholder in the United States District Court in the Central District of California challenging the proposed Merger with DSBJ. The lawsuit alleges that the individual members of the Company’s Board of Directors (the “MFLEX Board”) breached their fiduciary duties to the Company’s stockholders by agreeing to the proposed merger transaction for inadequate consideration and through an allegedly flawed sales process, and that the defendant companies, MFLEX, DSBJ and Merger Sub, aided and abetted such alleged breaches. The plaintiff in the action seeks, among other things, an order enjoining the Merger and, in the event the merger is completed, rescission and/or damages as a result of the alleged violations of law, as well as fees and costs. Although it is not possible to predict the outcome of this litigation matter with certainty, MFLEX and the MFLEX Board believe that the claims asserted in this lawsuit are without merit and intend to vigorously defend against these claims. In view of our indemnification obligation to our directors, we are unable to estimate a range of loss, if any, that could result were there to be an adverse final decision. If an unfavorable outcome were to occur in these cases, it is possible that the impact could be material to our results of operations in the period(s) in which any such outcome becomes probable and estimable. Other Commitments The Company has outstanding purchase and other commitments, which exclude amounts already recorded on the Condensed Consolidated Balance Sheets. The outstanding purchase commitments to acquire capital assets and other materials and services totaled $12,316 and $9,922 as of March 31, 2016 and December 31, 2015, respectively. Pursuant to the laws applicable to the People’s Republic of China’s Foreign Investment Enterprises, the Company’s two active wholly owned subsidiaries in China, MFC and MFLEX Chengdu, are restricted from paying cash dividends on 10% of after-tax statutory profit, subject to certain cumulative limits. These restrictions as of March 31, 2016 and December 31, 2015 were $18,418 and $18,326, respectively. Significant Concentrations The Company’s net sales into its largest industry sectors, as a percentage of total net sales, are presented below:
Three Months Ended March 31,
2016
2015
Smartphones
64
%
75
%
Tablets
24
%
15
%
Consumer electronics 1
10
%
9
%
1
Includes wearables and connected home devices.</t>
  </si>
  <si>
    <t>Lines of Credit</t>
  </si>
  <si>
    <t>Debt Disclosure [Abstract]</t>
  </si>
  <si>
    <t xml:space="preserve">3. Lines of Credit During August 2014, the Company, as guarantor, and MFLEX Singapore, as borrower, entered into a Loan and Security Agreement with certain financial institutions, as lenders, and Bank of America, N.A. (“BA”), as agent, providing for a senior revolving credit facility in an amount up to $30,000. The credit facility has a three-year term, and availability under the credit facility is calculated based on a formula which takes into account multiple factors, including the accounts receivable of borrower, the geographic location of borrower’s customer, and whether the customer’s receivable is insured by a third party. Amounts outstanding will bear interest at either: (1) a rate equal to LIBOR or SIBOR, plus an applicable margin, which ranges from 175 to 275 basis points, or (2) a defined base rate plus an applicable margin ranging from 75 to 275 basis points. In either case, the applicable margin is based on the fixed charge coverage ratio of the Company and its subsidiaries, measured on a consolidated basis. During July 2013, MFC entered into a Line of General Credit Agreement (the “MFC Credit Line”) with Agricultural Bank of China, Suzhou Wuzhong Sub-branch (“ABC”), providing for a line of credit to MFC in an amount of 200,000 Chinese Renminbi (“RMB”) ($30,954 at March 31, 2016). The MFC Credit Line will mature on July 30, 2016. The Company is in the process of renewing this line of credit. During May 2013, MFC entered into a Line of Credit Agreement (the “CCB Credit Line”) with China Construction Bank, Suzhou Industry Park Sub-Branch (“CCB”), which provides for a borrowing facility for 300,000 RMB ($46,431 at March 31, 2016). The CCB Credit Line will mature on May 5, 2016 . A summary of the lines of credit is as follows:
Amounts Available at
Amounts Outstanding at
March 31, 2016
December 31, 2015
March 31, 2016
December 31, 2015
Line of credit (BA)
$
30,000
$
30,000
$
—
$
—
Line of credit (ABC)
30,954
30,800
—
—
Line of credit (CCB)
46,431
46,199
—
—
$
107,385
$
106,999
$
—
$
—
As of March 31, 2016, the Company was in compliance with all applicable financial covenants. </t>
  </si>
  <si>
    <t>Segment Information</t>
  </si>
  <si>
    <t>Segment Reporting [Abstract]</t>
  </si>
  <si>
    <t>4. Segment Information Based on the evaluation of the Company’s internal financial information, management believes that the Company operates in one reportable segment under one reporting unit. The Company is primarily engaged in the engineering, design and manufacture of flexible circuit boards along with related component assemblies. For the periods presented, the Company operated in four geographical areas: United States, China, Singapore and Other (which includes Malaysia, Korea and the United Kingdom). Net sales are presented based on the country in which the sales originate, which is where the legal entity is domiciled. The financial results of the Company’s geographic segments are presented on a basis consistent with the condensed consolidated financial statements. The geographic area’s net sales amounts include intra-company product sales transactions, which are offset in the elimination line. Net sales by geographic segment is as follows:
Three Months Ended March 31,
2016
2015
Net sales
United States
$
2,056
$
3,237
China
103,068
123,836
Singapore
96,447
141,889
Other
—
517
Eliminations
(100,325
)
(120,380
)
Total
$
101,246
$
149,099</t>
  </si>
  <si>
    <t>Stock-Based Compensation</t>
  </si>
  <si>
    <t>Disclosure Of Compensation Related Costs Sharebased Payments [Abstract]</t>
  </si>
  <si>
    <t>5. Stock-Based Compensation 2014 Equity Incentive Plan At the Company’s annual meeting of stockholders on March 5, 2014, the stockholders approved the Company’s 2014 Equity Incentive Plan (the “2014 Plan”). Upon stockholder approval of the 2014 Plan, the Company’s 2004 Stock Incentive Plan, as amended and restated to date (the “2004 Plan”) was terminated. Restricted Stock Units From time to time, the Company grants service-based restricted stock units (“RSUs”) under the 2014 Plan to certain employees (including executive officers) and directors at no cost to such individual. Each RSU represents one hypothetical share of the Company’s common stock, without voting or dividend rights. The RSUs granted to employees generally vest over a period of three years with one-third vesting on each of the anniversary dates of the grant date. Total compensation cost related to RSUs is determined based on the fair value of the Company’s common stock on the date of grant and is amortized into expense over the vesting period using the straight-line method. RSU activity for the three months ended March 31, 2016 is summarized as follows:
Number of Shares
Weighted -Average Grant-Date Fair Value
Non-vested shares outstanding at December 31, 2015
1,246,653
$
9.13
Granted
—
—
Vested
(276,477
)
8.68
Canceled
(4,800
)
12.05
Non-vested shares outstanding at March 31, 2016
965,376
$
9.25
RSU details for the three months ended March 31, 2016 and 2015 are summarized as follows:
Three Months Ended March 31,
2016
2015
Service-based RSUs granted
—
24,780
Stock-based compensation expense recognized
$
1,036
$
1,220
Weighted-average grant-date fair value of non-vested RSUs granted
$
—
$
19.82
Weighted-average grant-date fair value of RSUs vested
$
8.68
$
13.81
Aggregate intrinsic value of RSUs vested
$
5,122
$
752
Unearned compensation as of March 31, 2016 was $4,770 related to non-vested RSUs, which will be recognized into expense over the weighted-average remaining contractual life of the non-vested RSUs of 1.2 years. Stock-Based Compensation Expense Summary The following table shows a summary of the stock-based compensation expense by expense type included in the Condensed Consolidated Statements of Comprehensive Income for the three months ended March 31, 2016 and 2015:
Three Months Ended March 31,
2016
2015
Cost of sales
$
99
$
103
Research and development
105
101
Sales and marketing
66
163
General and administrative
766
853
Total
$
1,036
$
1,220</t>
  </si>
  <si>
    <t>Income Taxes</t>
  </si>
  <si>
    <t>Income Tax Disclosure [Abstract]</t>
  </si>
  <si>
    <t xml:space="preserve">6. Income Taxes As of March 31, 2016, the Company recorded a liability for income taxes associated with uncertain tax positions of $13,834, of which $5,832, if recognized, would favorably affect the Company’s effective tax rate. As of December 31, 2015, the total liability for income taxes associated with uncertain tax positions was $13,835, of which $5,832, if recognized, would favorably affect the Company’s effective tax rate. The Company anticipates that there will be changes to the unrecognized tax benefit associated with uncertain tax positions due to the expiration of the statutes of limitation, payment of tax on amended returns, audit settlements and other changes in reserves. However, due to the uncertainty regarding the timing of these events, other than the statute of limitation expiration, a current estimate of the range of changes that may occur within the next 12 months cannot be made. The Chinese tax authority has concluded the field work associated with auditing the income tax returns of MFC and MFC1 for tax years 2005 through 2011 related to transfer pricing on tangible goods sold by the Company to related parties. The Chinese tax authority issued a final notice of assessment of $12,569, including interest, and the Company made the corresponding payment in February 2015. The Company is currently seeking relief from double taxation through competent authority on this cross-border adjustment. An estimate of the ultimate resolution cannot be made at this time. The Chinese tax authority is currently auditing the income tax returns of MFLEX Chengdu for tax years 2009 through 2015. The Chinese tax authority raised questions related to transfer pricing on tangible goods sold by the Company to related parties. The questions primarily related to the transfer pricing methodology and the selection of comparable companies. Discussions with the Chinese tax authority surrounding this issue are ongoing. Management believes that an adequate provision has been made related to this audit. The outcome of these tax audits cannot be predicted with certainty. If any issues raised in the Company’s tax audits are resolved in a manner not consistent with management’s expectations, then the Company could be required to adjust its provision for income tax in the period such resolution occurs. Any significant adjustments from the tax authorities could have a material adverse effect on the Company’s results of operations, cash flows and financial position if not resolved favorably. </t>
  </si>
  <si>
    <t>Impairment and Restructuring</t>
  </si>
  <si>
    <t>Restructuring And Related Activities [Abstract]</t>
  </si>
  <si>
    <t>7. Impairment and Restructuring The Company recorded the following impairment and restructuring (recoveries) expenses during the three months ended March 31, 2016 and 2015:
Three Months Ended March 31,
2016
2015
Asset recoveries
$
(6
)
$
(284
)
Gain on sale of a satellite facility
—
(1,101
)
One-time termination benefits
—
13
Other costs
1
192
Impairment and restructuring
$
(5
)
$
(1,180
) Restructuring Reserve Activity The following table reflects the movement activity of the restructuring reserve for the three months ended March 31, 2016:
One-Time Termination Benefits
Contract Termination Costs
Other Costs
Total Accrued Restructuring
Accrued at December 31, 2015
$
—
$
—
$
2,954
$
2,954
Restructuring additions
—
—
1
1
Adjustment/foreign exchange effect
—
—
14
14
Amount paid
—
—
(54
)
(54
)
Accrued at March 31, 2016
$
—
$
—
$
2,915
$
2,915</t>
  </si>
  <si>
    <t>Subsequent Events</t>
  </si>
  <si>
    <t>Subsequent Events [Abstract]</t>
  </si>
  <si>
    <t>8. Subsequent Events In anticipation of the closing of the Merger, on May 2, 2016, the Company, as guarantor, and MFLEX Singapore, as borrower, entered into a Second Amendment to Loan and Security Agreement (“Second Amendment”) with certain financial institutions, as lenders, and Bank of America, N.A., as agent. The Second Amendment amended the Loan and Security Agreement to, among other items, consent to the change of control of the Company which will result from the Merger Agreement and to amend the covenant relating to a future change of control to reflect DSBJ as the indirect parent of the Company. The foregoing description is qualified in its entirety by reference to the Second Amendment to Loan and Security Agreement, filed as Exhibit 10.95 to this Form 10-Q. On May 4, 2016, MFC entered into a credit line agreement with China Construction Bank, Suzhou Industry Park Sub-Branch (“CCB”), which provides for a borrowing facility for 300,000 RMB ($46,431 at March 31, 2016). The CCB credit line agreement is effective May 6, 2016 and will mature on May 7, 2017. Interest on the credit line agreement for U.S. dollar lending will be negotiated and determined by both parties based on the lending cost in the market for U.S. dollar transactions on the day the loan is made. For RMB lending, the interest rate is based on the current rate set by the People’s Bank of China at the time of borrowing. The foregoing description is qualified in its entirety by reference to the Credit Line Contract and Facility Offer Letter, filed as Exhibits 10.96 and 10.97, respectively, to this Form 10-Q. As of May 5, 2016, no amounts were outstanding under our loan agreements with Bank of America or CCB.</t>
  </si>
  <si>
    <t>Basis of Presentation (Policies)</t>
  </si>
  <si>
    <t>Principles of Consolidation</t>
  </si>
  <si>
    <t xml:space="preserve">Principles of Consolidation The consolidated financial statements include the accounts of the Company and its wholly owned subsidiaries. The Company has three wholly owned subsidiaries located in China: MFLEX Suzhou Co., Ltd., (“MFC”), formerly known as Multi-Fineline Electronix (Suzhou No. 2) Co., Ltd. (“MFC2”) and into which Multi-Fineline Electronix (Suzhou) Co., Ltd. (“MFC1”, which we are in the process of de-registering) was merged in fiscal 2010, and MFLEX Chengdu Co., Ltd. (“MFLEX Chengdu”); one located in the Cayman Islands: M-Flex Cayman Islands, Inc. (“MFCI”); one located in Singapore: Multi-Fineline Electronix Singapore Pte. Ltd. (“MFLEX Singapore”); one located in Malaysia: Multi-Fineline Electronix Malaysia Sdn. Bhd. (“MFM”); one located in Cambridge, England: MFLEX UK Limited (“MFE”); one located in Korea: MFLEX Korea, Ltd. (“MKR”); and one located in the Netherlands: MFLEX B.V. (“MNE”). All significant intercompany transactions and balances have been eliminated in consolidation. Certain information and footnote disclosures normally included in financial statements prepared in accordance with accounting principles generally accepted in the United States of America (“U.S. GAAP”) have been condensed or omitted pursuant to the rules and regulations of the Securities and Exchange Commission (“SEC”). These condensed consolidated financial statements should be read in conjunction with the consolidated financial statements and related notes contained in the Company’s 2015 Annual Report on Form 10-K. The financial information presented in the accompanying statements reflects all adjustments that are, in the opinion of management, necessary for a fair statement of the periods indicated. All such adjustments are of a normal recurring nature. The year-end condensed balance sheet data was derived from audited financial statements, but does not include all disclosures required by U.S. GAAP. Operating results for the three months ended March 31, 2016 are not necessarily indicative of the results that may be expected for the year ending December 31, 2016. Unless otherwise indicated, the financial information in these notes is presented in thousands (except per share amounts). </t>
  </si>
  <si>
    <t>Proposed Acquisition by DSBJ</t>
  </si>
  <si>
    <t>Proposed Acquisition by DSBJ On February 4, 2016, the Company entered into an Agreement and Plan of Merger (the “Merger Agreement”) with Suzhou Dongshan Precision Manufacturing Co., Ltd., a company organized under the laws of the People’s Republic of China (“DSBJ”), and Dragon Electronix Merger Sub Inc., a Delaware corporation and indirect wholly owned subsidiary of DSBJ (“Merger Sub”), under which Merger Sub will be merged with and into the Company (the “Merger”), with the Company continuing after the Merger as the surviving corporation and indirect subsidiary of DSBJ. The Merger Agreement has been unanimously approved by the Company’s Board of Directors. Under the terms of the Merger Agreement, the Company’s stockholders will receive $23.95 in cash for each share of common stock held at the close of the transaction. The proposed transaction values the Company’s equity at approximately $610,000 on a fully diluted basis. Consummation of the Merger is subject to approval by the Company’s stockholders and DSBJ’s stockholders, certain regulatory approvals and other closing conditions and is expected to occur in the third quarter of 2016.</t>
  </si>
  <si>
    <t>Recent Accounting Pronouncements</t>
  </si>
  <si>
    <t>Recent Accounting Pronouncements In May 2014, the Financial Accounting Standards Board (“FASB”) issued revised authoritative guidance that requires a reporting entity to recognize revenue to depict the transfer of promised goods or services to customers in an amount that reflects the consideration to which the entity expects to be entitled in exchange for those goods or services. The guidance affects any entity that either enters into contracts with customers to transfer goods or services or enters into contracts for the transfer of nonfinancial assets, unless those contracts are within the scope of other standards. The revised guidance is effective for annual periods beginning after December 15, 2017 (January 2018 for the Company), including interim periods within that reporting period. The Company is currently evaluating the impact of its pending adoption of this guidance on its financial position, results of operations and cash flows. In February 2016, the FASB issued revised authoritative guidance that aims to increase transparency and comparability by recognizing lease assets and lease liabilities on the balance sheet and disclosing key information about leasing arrangements. Under the new guidance, lessees will be required to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guidance is effective for annual periods beginning after December 15, 2018 (January 2019 for the Company), including interim periods within those annual periods. The Company is currently evaluating the impact of its pending adoption of this new guidance on its financial position, results of operations and cash flows. In March 2016, the FASB issued authoritative guidance that aims to simplify several aspects of the accounting for share-based payment transactions, including the income tax consequences, classification of awards as either equity or liabilities, and classification on the statement of cash flows. The guidance is effective for annual periods beginning after December 15, 2016 (January 2017 for the Company), and interim periods within those annual periods. Early adoption is permitted for any entity in any interim or annual period. The Company is currently evaluating the impact of its pending adoption of this new guidance on its financial position, results of operations and cash flows.</t>
  </si>
  <si>
    <t>Fair Value Measurements</t>
  </si>
  <si>
    <t>Fair Value Measurements The carrying amounts of certain of the Company’s financial instruments, including cash, accounts receivable, accounts payable and other current liabilities approximated fair value due to their short maturities. For recognition purposes, on a recurring basis, the Company’s assets and liabilities related to money market funds are measured at fair value at the end of each reporting period. The fair value of the Company’s money market funds was measured using Level 1 fair value inputs, which consisted of quoted market prices in active markets for identical assets and liabilities. The Company’s assets and liabilities measured at fair value on a recurring basis subject to the disclosure requirements as defined under the FASB authoritative accounting guidance were as follows:
Fair Value Measurements of Assets and Liabilities on a Recurring Basis as of March 31, 2016
Level 1
Level 2
Level 3
Money market funds (cash and cash equivalents)
$
5,014
$
—
$
—
$
5,014
$
—
$
—
Fair Value Measurements of Assets and Liabilities on a Recurring Basis as of December 31, 2015
Level 1
Level 2
Level 3
Money market funds (cash and cash equivalents)
$
5,009
$
—
$
—
$
5,009
$
—
$
—</t>
  </si>
  <si>
    <t>Inventories Inventories, net of applicable write-downs, were composed of the following:
March 31, 2016
December 31, 2015
Raw materials and supplies
$
6,629
$
9,684
Work-in-progress
13,163
15,340
Finished goods
31,990
31,431
$
51,782
$
56,455</t>
  </si>
  <si>
    <t>Property, Plant and Equipment</t>
  </si>
  <si>
    <t>Property, Plant and Equipment Property, plant and equipment, net, were composed of the following:
March 31, 2016
December 31, 2015
Building
$
51,685
$
51,427
Machinery and equipment
319,817
321,600
Computers and capitalized software
15,019
14,295
Building and leasehold improvements
2,756
2,748
Construction-in-progress
4,008
318
$
393,285
$
390,388
Accumulated depreciation and amortization
(265,486
)
(258,401
)
$
127,799
$
131,987</t>
  </si>
  <si>
    <t>Other Current Liabilities</t>
  </si>
  <si>
    <t>Other Current Liabilities Other current liabilities were composed of the following:
March 31, 2016
December 31, 2015
Wages and compensation
$
9,539
$
12,843
Restructuring expenses¹
2,915
2,954
Other accrued expenses
9,151
7,123
$
21,605
$
22,920
1
Refer to Note 7 for further information on the Company’s impairment and restructuring activities during the three months ended March 31, 2016.</t>
  </si>
  <si>
    <t>Product Warranty Accrual</t>
  </si>
  <si>
    <t>Product Warranty Accrual Changes in the product warranty accrual for the three months ended March 31, 2016 and 2015 were as follows:
Balance at January 1
Warranty Expenditures
Provision for Estimated Warranty Cost
Balance at March 31
2016
$
533
(419
)
434
$
548
2015
$
1,013
(464
)
256
$
805</t>
  </si>
  <si>
    <t>Net Income Per Share-Basic and Diluted</t>
  </si>
  <si>
    <t>Net Income Per Share—Basic and Diluted The following table presents a reconciliation of basic and diluted shares for the three months ended March 31, 2016 and 2015:
Three Months Ended March 31,
2016
2015
Basic weighted-average number of common shares outstanding
24,609,764
24,318,019
Dilutive effect of potential common shares
—
782,762
Diluted weighted-average number of common and potential common shares outstanding
24,609,764
25,100,781
Potential common shares excluded from the per share computations as the effect of their inclusion would not be dilutive
882,957
637,105</t>
  </si>
  <si>
    <t>Commitments and Contingencies</t>
  </si>
  <si>
    <t>Commitments and Contingencies Litigation The Company is involved in litigation from time to time in the ordinary course of business. Other than as described, management does not believe the outcome of any currently pending matters will have a material adverse effect on the Company’s financial position, results of operations or cash flows. On April 29, 2016, a class action lawsuit was filed by a purported stockholder in the United States District Court in the Central District of California challenging the proposed Merger with DSBJ. The lawsuit alleges that the individual members of the Company’s Board of Directors (the “MFLEX Board”) breached their fiduciary duties to the Company’s stockholders by agreeing to the proposed merger transaction for inadequate consideration and through an allegedly flawed sales process, and that the defendant companies, MFLEX, DSBJ and Merger Sub, aided and abetted such alleged breaches. The plaintiff in the action seeks, among other things, an order enjoining the Merger and, in the event the merger is completed, rescission and/or damages as a result of the alleged violations of law, as well as fees and costs. Although it is not possible to predict the outcome of this litigation matter with certainty, MFLEX and the MFLEX Board believe that the claims asserted in this lawsuit are without merit and intend to vigorously defend against these claims. In view of our indemnification obligation to our directors, we are unable to estimate a range of loss, if any, that could result were there to be an adverse final decision. If an unfavorable outcome were to occur in these cases, it is possible that the impact could be material to our results of operations in the period(s) in which any such outcome becomes probable and estimable. Other Commitments The Company has outstanding purchase and other commitments, which exclude amounts already recorded on the Condensed Consolidated Balance Sheets. The outstanding purchase commitments to acquire capital assets and other materials and services totaled $12,316 and $9,922 as of March 31, 2016 and December 31, 2015, respectively. Pursuant to the laws applicable to the People’s Republic of China’s Foreign Investment Enterprises, the Company’s two active wholly owned subsidiaries in China, MFC and MFLEX Chengdu, are restricted from paying cash dividends on 10% of after-tax statutory profit, subject to certain cumulative limits. These restrictions as of March 31, 2016 and December 31, 2015 were $18,418 and $18,326, respectively.</t>
  </si>
  <si>
    <t>Significant Concentrations</t>
  </si>
  <si>
    <t>Significant Concentrations The Company’s net sales into its largest industry sectors, as a percentage of total net sales, are presented below:
Three Months Ended March 31,
2016
2015
Smartphones
64
%
75
%
Tablets
24
%
15
%
Consumer electronics 1
10
%
9
%
1
Includes wearables and connected home devices.</t>
  </si>
  <si>
    <t xml:space="preserve">Description of Business Multi-Fineline Electronix, Inc. (“MFLEX” or the “Company”) was incorporated in 1984 in the State of California and reincorporated in the State of Delaware in June 2004. The Company is primarily engaged in the engineering, design and manufacture of flexible printed circuit boards along with related component assemblies. United Engineers Limited (“UEL”) and its wholly owned subsidiary, UE Centennial Venture Pte. Ltd (“UECV”, and together with UEL, “UE”), through its affiliates and subsidiaries, beneficially owned approximately 60% and 61% of the Company’s outstanding common stock as of March 31, 2016 and December 31, 2015, respectively. This beneficial ownership of the Company’s common stock by UE provides these entities with control over the outcome of stockholder votes at the Company, except with respect to certain related-party transactions with UE or its subsidiaries, including WBL Corporation Limited (“WBL”), which require a separate vote of the non-UE stockholders. </t>
  </si>
  <si>
    <t>Basis of Presentation (Tables)</t>
  </si>
  <si>
    <t>Schedule of Assets and Liabilities Measured at Fair Value on a Recurring Basis</t>
  </si>
  <si>
    <t>The Company’s assets and liabilities measured at fair value on a recurring basis subject to the disclosure requirements as defined under the FASB authoritative accounting guidance were as follows:
Fair Value Measurements of Assets and Liabilities on a Recurring Basis as of March 31, 2016
Level 1
Level 2
Level 3
Money market funds (cash and cash equivalents)
$
5,014
$
—
$
—
$
5,014
$
—
$
—
Fair Value Measurements of Assets and Liabilities on a Recurring Basis as of December 31, 2015
Level 1
Level 2
Level 3
Money market funds (cash and cash equivalents)
$
5,009
$
—
$
—
$
5,009
$
—
$
—</t>
  </si>
  <si>
    <t>Components of Inventories, Net of Applicable Write-Downs</t>
  </si>
  <si>
    <t>Inventories, net of applicable write-downs, were composed of the following:
March 31, 2016
December 31, 2015
Raw materials and supplies
$
6,629
$
9,684
Work-in-progress
13,163
15,340
Finished goods
31,990
31,431
$
51,782
$
56,455</t>
  </si>
  <si>
    <t>Components of Property, Plant and Equipment</t>
  </si>
  <si>
    <t>Property, plant and equipment, net, were composed of the following:
March 31, 2016
December 31, 2015
Building
$
51,685
$
51,427
Machinery and equipment
319,817
321,600
Computers and capitalized software
15,019
14,295
Building and leasehold improvements
2,756
2,748
Construction-in-progress
4,008
318
$
393,285
$
390,388
Accumulated depreciation and amortization
(265,486
)
(258,401
)
$
127,799
$
131,987</t>
  </si>
  <si>
    <t>Components of Other Current Liabilities</t>
  </si>
  <si>
    <t>Other current liabilities were composed of the following:
March 31, 2016
December 31, 2015
Wages and compensation
$
9,539
$
12,843
Restructuring expenses¹
2,915
2,954
Other accrued expenses
9,151
7,123
$
21,605
$
22,920
1
Refer to Note 7 for further information on the Company’s impairment and restructuring activities during the three months ended March 31, 2016.</t>
  </si>
  <si>
    <t>Changes in the Product Warranty Accrual</t>
  </si>
  <si>
    <t>Changes in the product warranty accrual for the three months ended March 31, 2016 and 2015 were as follows:
Balance at January 1
Warranty Expenditures
Provision for Estimated Warranty Cost
Balance at March 31
2016
$
533
(419
)
434
$
548
2015
$
1,013
(464
)
256
$
805</t>
  </si>
  <si>
    <t>Reconciliation of Basic and Diluted Shares</t>
  </si>
  <si>
    <t>The following table presents a reconciliation of basic and diluted shares for the three months ended March 31, 2016 and 2015:
Three Months Ended March 31,
2016
2015
Basic weighted-average number of common shares outstanding
24,609,764
24,318,019
Dilutive effect of potential common shares
—
782,762
Diluted weighted-average number of common and potential common shares outstanding
24,609,764
25,100,781
Potential common shares excluded from the per share computations as the effect of their inclusion would not be dilutive
882,957
637,105</t>
  </si>
  <si>
    <t>Company's Sales into its Largest Industry Sectors</t>
  </si>
  <si>
    <t>The Company’s net sales into its largest industry sectors, as a percentage of total net sales, are presented below:
Three Months Ended March 31,
2016
2015
Smartphones
64
%
75
%
Tablets
24
%
15
%
Consumer electronics 1
10
%
9
%
1
Includes wearables and connected home devices.</t>
  </si>
  <si>
    <t>Lines of Credit (Tables)</t>
  </si>
  <si>
    <t>Summary of the Lines of Credit</t>
  </si>
  <si>
    <t>A summary of the lines of credit is as follows:
Amounts Available at
Amounts Outstanding at
March 31, 2016
December 31, 2015
March 31, 2016
December 31, 2015
Line of credit (BA)
$
30,000
$
30,000
$
—
$
—
Line of credit (ABC)
30,954
30,800
—
—
Line of credit (CCB)
46,431
46,199
—
—
$
107,385
$
106,999
$
—
$
—</t>
  </si>
  <si>
    <t>Segment Information (Tables)</t>
  </si>
  <si>
    <t>Net Sales by Geographic Segment</t>
  </si>
  <si>
    <t>Net sales by geographic segment is as follows:
Three Months Ended March 31,
2016
2015
Net sales
United States
$
2,056
$
3,237
China
103,068
123,836
Singapore
96,447
141,889
Other
—
517
Eliminations
(100,325
)
(120,380
)
Total
$
101,246
$
149,099</t>
  </si>
  <si>
    <t>Stock-Based Compensation (Tables)</t>
  </si>
  <si>
    <t>Restricted Stock Units Activity</t>
  </si>
  <si>
    <t>RSU activity for the three months ended March 31, 2016 is summarized as follows:
Number of Shares
Weighted -Average Grant-Date Fair Value
Non-vested shares outstanding at December 31, 2015
1,246,653
$
9.13
Granted
—
—
Vested
(276,477
)
8.68
Canceled
(4,800
)
12.05
Non-vested shares outstanding at March 31, 2016
965,376
$
9.25</t>
  </si>
  <si>
    <t>Restricted Stock Units Details</t>
  </si>
  <si>
    <t>RSU details for the three months ended March 31, 2016 and 2015 are summarized as follows:
Three Months Ended March 31,
2016
2015
Service-based RSUs granted
—
24,780
Stock-based compensation expense recognized
$
1,036
$
1,220
Weighted-average grant-date fair value of non-vested RSUs granted
$
—
$
19.82
Weighted-average grant-date fair value of RSUs vested
$
8.68
$
13.81
Aggregate intrinsic value of RSUs vested
$
5,122
$
752</t>
  </si>
  <si>
    <t>Summary of Compensation Cost</t>
  </si>
  <si>
    <t>The following table shows a summary of the stock-based compensation expense by expense type included in the Condensed Consolidated Statements of Comprehensive Income for the three months ended March 31, 2016 and 2015:
Three Months Ended March 31,
2016
2015
Cost of sales
$
99
$
103
Research and development
105
101
Sales and marketing
66
163
General and administrative
766
853
Total
$
1,036
$
1,220</t>
  </si>
  <si>
    <t>Impairment and Restructuring (Tables)</t>
  </si>
  <si>
    <t>Schedule of Impairment and Restructuring (Recoveries) Expense</t>
  </si>
  <si>
    <t xml:space="preserve">The Company recorded the following impairment and restructuring (recoveries) expenses during the three months ended March 31, 2016 and 2015:
Three Months Ended March 31,
2016
2015
Asset recoveries
$
(6
)
$
(284
)
Gain on sale of a satellite facility
—
(1,101
)
One-time termination benefits
—
13
Other costs
1
192
Impairment and restructuring
$
(5
)
$
(1,180
) </t>
  </si>
  <si>
    <t>Activity of Restructuring Reserve</t>
  </si>
  <si>
    <t>The following table reflects the movement activity of the restructuring reserve for the three months ended March 31, 2016:
One-Time Termination Benefits
Contract Termination Costs
Other Costs
Total Accrued Restructuring
Accrued at December 31, 2015
$
—
$
—
$
2,954
$
2,954
Restructuring additions
—
—
1
1
Adjustment/foreign exchange effect
—
—
14
14
Amount paid
—
—
(54
)
(54
)
Accrued at March 31, 2016
$
—
$
—
$
2,915
$
2,915</t>
  </si>
  <si>
    <t>Description of Business - Additional Information (Detail)</t>
  </si>
  <si>
    <t>Organization Consolidation And Presentation Of Financial Statements [Abstract]</t>
  </si>
  <si>
    <t>Percentage of shares owned by affiliates and subsidiaries of UE</t>
  </si>
  <si>
    <t>60.00%</t>
  </si>
  <si>
    <t>61.00%</t>
  </si>
  <si>
    <t>Basis of Presentation - Additional Information (Detail)</t>
  </si>
  <si>
    <t>Feb. 04, 2016USD ($)$ / shares</t>
  </si>
  <si>
    <t>Mar. 31, 2016USD ($)Subsidiary</t>
  </si>
  <si>
    <t>Dec. 31, 2015USD ($)</t>
  </si>
  <si>
    <t>Basis Of Presentation And Significant Accounting Policies [Line Items]</t>
  </si>
  <si>
    <t>Outstanding purchase and other commitments | $</t>
  </si>
  <si>
    <t>Restrictions on net income | $</t>
  </si>
  <si>
    <t>Percentage of restricted after-tax profits from paying cash dividends</t>
  </si>
  <si>
    <t>10.00%</t>
  </si>
  <si>
    <t>Merger Agreement</t>
  </si>
  <si>
    <t>Date of merger agreement</t>
  </si>
  <si>
    <t>Feb. 4,
		2016</t>
  </si>
  <si>
    <t>Cash to be received for each share of common stock | $ / shares</t>
  </si>
  <si>
    <t>Equity value in transaction | $</t>
  </si>
  <si>
    <t>China</t>
  </si>
  <si>
    <t>Number of wholly owned subsidiaries</t>
  </si>
  <si>
    <t>China | MFC and MFLEX Chengdu</t>
  </si>
  <si>
    <t>Number of active wholly owned subsidiaries restricted from paying cash dividends</t>
  </si>
  <si>
    <t>Cayman Islands</t>
  </si>
  <si>
    <t>Singapore</t>
  </si>
  <si>
    <t>Malaysia</t>
  </si>
  <si>
    <t>England</t>
  </si>
  <si>
    <t>Korea</t>
  </si>
  <si>
    <t>Netherlands</t>
  </si>
  <si>
    <t>Basis of Presentation - Schedule of Assets and Liabilities Measured at Fair Value on a Recurring Basis (Detail) - Fair Value, Measurements, Recurring - Level 1 - USD ($) $ in Thousands</t>
  </si>
  <si>
    <t>Fair Value Assets And Liabilities Measured On Recurring And Nonrecurring Basis [Line Items]</t>
  </si>
  <si>
    <t>Fair value of assets , Total</t>
  </si>
  <si>
    <t>Money market funds</t>
  </si>
  <si>
    <t>Money market funds (cash and cash equivalents)</t>
  </si>
  <si>
    <t>Basis of Presentation - Components of Inventories, Net of Applicable Write-Downs (Detail) - USD ($) $ in Thousands</t>
  </si>
  <si>
    <t>Inventory Disclosure [Abstract]</t>
  </si>
  <si>
    <t>Raw materials and supplies</t>
  </si>
  <si>
    <t>Work-in-progress</t>
  </si>
  <si>
    <t>Finished goods</t>
  </si>
  <si>
    <t>Inventories, net</t>
  </si>
  <si>
    <t>Basis of Presentation - Components of Property, Plant and Equipment (Detail) - USD ($) $ in Thousands</t>
  </si>
  <si>
    <t>Property Plant And Equipment [Line Items]</t>
  </si>
  <si>
    <t>Property, plant and equipment, gross</t>
  </si>
  <si>
    <t>Accumulated depreciation and amortization</t>
  </si>
  <si>
    <t>Building</t>
  </si>
  <si>
    <t>Machinery and equipment</t>
  </si>
  <si>
    <t>Computers and capitalized software</t>
  </si>
  <si>
    <t>Building and leasehold improvements</t>
  </si>
  <si>
    <t>Construction-in-progress</t>
  </si>
  <si>
    <t>Basis of Presentation - Components of Other Current Liabilities (Detail) - USD ($) $ in Thousands</t>
  </si>
  <si>
    <t>Other Liabilities Current [Abstract]</t>
  </si>
  <si>
    <t>Wages and compensation</t>
  </si>
  <si>
    <t>Restructuring expenses</t>
  </si>
  <si>
    <t>Other accrued expenses</t>
  </si>
  <si>
    <t>Basis of Presentation - Changes in the Product Warranty Accrual (Detail) - USD ($) $ in Thousands</t>
  </si>
  <si>
    <t>Guarantees [Abstract]</t>
  </si>
  <si>
    <t>Beginning Balance</t>
  </si>
  <si>
    <t>Warranty Expenditures</t>
  </si>
  <si>
    <t>Provision for Estimated Warranty Cost</t>
  </si>
  <si>
    <t>Ending Balance</t>
  </si>
  <si>
    <t>Basis of Presentation - Reconciliation of Basic and Diluted Shares (Detail) - shares</t>
  </si>
  <si>
    <t>Weighted Average Number Of Shares Outstanding Diluted Disclosure Items [Abstract]</t>
  </si>
  <si>
    <t>Basic weighted-average number of common shares outstanding</t>
  </si>
  <si>
    <t>Dilutive effect of potential common shares</t>
  </si>
  <si>
    <t>Diluted weighted-average number of common and potential common shares outstanding</t>
  </si>
  <si>
    <t>Potential common shares excluded from the per share computations as the effect of their inclusion would not be dilutive</t>
  </si>
  <si>
    <t>Basis of Presentation - Company's Sales into its Largest Industry Sectors (Detail) - Product Concentration Risk - Sales Revenue, Product Line</t>
  </si>
  <si>
    <t>Smartphones</t>
  </si>
  <si>
    <t>Concentration Risk [Line Items]</t>
  </si>
  <si>
    <t>Percentage of net sales to largest industry sectors</t>
  </si>
  <si>
    <t>64.00%</t>
  </si>
  <si>
    <t>75.00%</t>
  </si>
  <si>
    <t>Tablets</t>
  </si>
  <si>
    <t>24.00%</t>
  </si>
  <si>
    <t>15.00%</t>
  </si>
  <si>
    <t>Consumer Electronics</t>
  </si>
  <si>
    <t>9.00%</t>
  </si>
  <si>
    <t>Lines of Credit - Additional Information (Detail) ¥ in Thousands, $ in Thousands</t>
  </si>
  <si>
    <t>1 Months Ended</t>
  </si>
  <si>
    <t>Aug. 31, 2014USD ($)</t>
  </si>
  <si>
    <t>Mar. 31, 2016USD ($)</t>
  </si>
  <si>
    <t>Jul. 31, 2013CNY (¥)</t>
  </si>
  <si>
    <t>May. 31, 2013CNY (¥)</t>
  </si>
  <si>
    <t>Line Of Credit Facility [Line Items]</t>
  </si>
  <si>
    <t>Borrowing capacity under Line of Credit Agreement</t>
  </si>
  <si>
    <t>Bank of America | Loan and Security Agreement</t>
  </si>
  <si>
    <t>Revolving credit facility, term</t>
  </si>
  <si>
    <t>3 years</t>
  </si>
  <si>
    <t>Bank of America | Minimum | Loan and Security Agreement | LIBOR or SIBOR</t>
  </si>
  <si>
    <t>Loan interest rate spread</t>
  </si>
  <si>
    <t>1.75%</t>
  </si>
  <si>
    <t>Bank of America | Minimum | Loan and Security Agreement | Basis Rate</t>
  </si>
  <si>
    <t>0.75%</t>
  </si>
  <si>
    <t>Bank of America | Maximum | Loan and Security Agreement | LIBOR or SIBOR</t>
  </si>
  <si>
    <t>2.75%</t>
  </si>
  <si>
    <t>Bank of America | Maximum | Loan and Security Agreement | Basis Rate</t>
  </si>
  <si>
    <t>Agricultural Bank of China | Line of General Credit Agreement</t>
  </si>
  <si>
    <t>Line of credit, maturity date</t>
  </si>
  <si>
    <t>Jul. 30,
		2016</t>
  </si>
  <si>
    <t>China Construction Bank | Foreign Line of Credit</t>
  </si>
  <si>
    <t>May 5,
		2016</t>
  </si>
  <si>
    <t>Lines of Credit - Summary of the Lines of Credit (Detail) ¥ in Thousands, $ in Thousands</t>
  </si>
  <si>
    <t>Line of credit, Amount Available</t>
  </si>
  <si>
    <t>Segment Information - Additional Information (Detail)</t>
  </si>
  <si>
    <t>Mar. 31, 2016Segment</t>
  </si>
  <si>
    <t>Number of reportable segment</t>
  </si>
  <si>
    <t>Number of reporting unit</t>
  </si>
  <si>
    <t>Number of geographical segment</t>
  </si>
  <si>
    <t>Segment Information - Net Sales by Geographic Segment (Detail) - USD ($) $ in Thousands</t>
  </si>
  <si>
    <t>Segment Reporting Information [Line Items]</t>
  </si>
  <si>
    <t>Reportable Geographical Components | United States</t>
  </si>
  <si>
    <t>Reportable Geographical Components | China</t>
  </si>
  <si>
    <t>Reportable Geographical Components | Singapore</t>
  </si>
  <si>
    <t>Reportable Geographical Components | Other</t>
  </si>
  <si>
    <t>Eliminations</t>
  </si>
  <si>
    <t>Stock-Based Compensation - Additional Information (Detail) - Restricted Stock Units $ in Thousands</t>
  </si>
  <si>
    <t>Mar. 31, 2016USD ($)shares</t>
  </si>
  <si>
    <t>Share Based Compensation Arrangement By Share Based Payment Award [Line Items]</t>
  </si>
  <si>
    <t>Number of hypothetical shares | shares</t>
  </si>
  <si>
    <t>Vesting period</t>
  </si>
  <si>
    <t>RSUs Vesting description</t>
  </si>
  <si>
    <t>one-third</t>
  </si>
  <si>
    <t>Unearned compensation related to non-vested RSUs | $</t>
  </si>
  <si>
    <t>Unearned compensation related to non-vested RSUs, weighted-average remaining contractual life (in years)</t>
  </si>
  <si>
    <t>1 year 2 months 12 days</t>
  </si>
  <si>
    <t>Stock-Based Compensation - Restricted Stock Units Activity (Detail) - Restricted Stock Units - $ / shares</t>
  </si>
  <si>
    <t>Number of Shares, Non-vested shares outstanding, Beginning Balance</t>
  </si>
  <si>
    <t>Number of Shares, Granted</t>
  </si>
  <si>
    <t>Number of Shares, Vested</t>
  </si>
  <si>
    <t>Number of Shares, Canceled</t>
  </si>
  <si>
    <t>Number of Shares, Non-vested shares outstanding, Ending Balance</t>
  </si>
  <si>
    <t>Weighted-Average Grant-Date Fair Value of non-vested shares outstanding, Beginning Balance</t>
  </si>
  <si>
    <t>Weighted-Average Grant-Date Fair Value, Granted</t>
  </si>
  <si>
    <t>Weighted-Average Grant-Date Fair Value, Vested</t>
  </si>
  <si>
    <t>Weighted-Average Grant-Date Fair Value, Canceled</t>
  </si>
  <si>
    <t>Weighted-Average Grant-Date Fair Value of non-vested shares outstanding, Ending Balance</t>
  </si>
  <si>
    <t>Stock-Based Compensation - Restricted Stock Units Details (Detail) - USD ($) $ / shares in Units, $ in Thousands</t>
  </si>
  <si>
    <t>Stock-based compensation expense recognized</t>
  </si>
  <si>
    <t>Restricted Stock Units</t>
  </si>
  <si>
    <t>Weighted-average grant-date fair value of non-vested RSUs granted</t>
  </si>
  <si>
    <t>Weighted-average grant-date fair value of RSUs vested</t>
  </si>
  <si>
    <t>Aggregate intrinsic value of RSUs vested</t>
  </si>
  <si>
    <t>Stock-Based Compensation - Summary of Compensation Expense (Detail) - USD ($) $ in Thousands</t>
  </si>
  <si>
    <t>Employee Service Share Based Compensation Allocation Of Recognized Period Costs [Line Items]</t>
  </si>
  <si>
    <t>Income Taxes - Additional Information (Detail) - USD ($) $ in Thousands</t>
  </si>
  <si>
    <t>Income Taxes Disclosure [Line Items]</t>
  </si>
  <si>
    <t>Liability for income taxes associated with uncertain tax positions, Gross</t>
  </si>
  <si>
    <t>Liability for income taxes associated with uncertain tax positions that would have impact effective tax rate</t>
  </si>
  <si>
    <t>Chinese Tax Authority</t>
  </si>
  <si>
    <t>Liabilities to pay based on assessment of the tax authority</t>
  </si>
  <si>
    <t>Impairment and Restructuring - Schedule of Impairment and Restructuring (Recoveries) Expense (Detail) - USD ($) $ in Thousands</t>
  </si>
  <si>
    <t>Restructuring Costs And Asset Impairment Charges [Abstract]</t>
  </si>
  <si>
    <t>Gain on sale of a satellite facility</t>
  </si>
  <si>
    <t>One-time termination benefits</t>
  </si>
  <si>
    <t>Other costs</t>
  </si>
  <si>
    <t>Impairment and Restructuring - Activity of Restructuring Reserve (Detail) $ in Thousands</t>
  </si>
  <si>
    <t>Restructuring Cost And Reserve [Line Items]</t>
  </si>
  <si>
    <t>Accrued, Beginning balance</t>
  </si>
  <si>
    <t>Restructuring additions</t>
  </si>
  <si>
    <t>Adjustment/foreign exchange effect</t>
  </si>
  <si>
    <t>Amount paid</t>
  </si>
  <si>
    <t>Accrued, Ending balance</t>
  </si>
  <si>
    <t>Other Costs</t>
  </si>
  <si>
    <t>Subsequent Events - Additional Information (Detail) ¥ in Thousands</t>
  </si>
  <si>
    <t>May. 04, 2016CNY (¥)</t>
  </si>
  <si>
    <t>May. 05, 2016USD ($)</t>
  </si>
  <si>
    <t>Subsequent Event [Line Items]</t>
  </si>
  <si>
    <t>China Construction Bank | Foreign Line of Credit | Subsequent Event</t>
  </si>
  <si>
    <t>Borrowing capacity under Line of Credit Agreement | ¥</t>
  </si>
  <si>
    <t>Line of credit, issuance date</t>
  </si>
  <si>
    <t>May 4,
		2016</t>
  </si>
  <si>
    <t>Line of credit, effective date</t>
  </si>
  <si>
    <t>May 6,
		2016</t>
  </si>
  <si>
    <t>May 7,
		2017</t>
  </si>
  <si>
    <t>Line of credit, interest rate terms</t>
  </si>
  <si>
    <t>For RMB lending, the interest rate is based on the current rate set by the People’s Bank of China at the time of borrowing</t>
  </si>
  <si>
    <t>Line of credit, Amount Outstanding</t>
  </si>
  <si>
    <t>Bank of America | Subsequent Event</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30916</v>
      </c>
    </row>
    <row r="12" spans="1:3">
      <c r="A12" s="4" t="s">
        <v>19</v>
      </c>
      <c r="B12" s="4" t="s">
        <v>20</v>
      </c>
    </row>
    <row r="13" spans="1:3">
      <c r="A13" s="4" t="s">
        <v>21</v>
      </c>
      <c r="B13" s="4" t="s">
        <v>22</v>
      </c>
    </row>
    <row r="14" spans="1:3">
      <c r="A14" s="4" t="s">
        <v>23</v>
      </c>
      <c r="C14" s="6" t="n">
        <v>24634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9"/>
    <col customWidth="1" max="2" min="2" width="80"/>
  </cols>
  <sheetData>
    <row r="1" spans="1:2">
      <c r="A1" s="1" t="s">
        <v>140</v>
      </c>
      <c r="B1" s="2" t="s">
        <v>1</v>
      </c>
    </row>
    <row r="2" spans="1:2">
      <c r="B2" s="2" t="s">
        <v>2</v>
      </c>
    </row>
    <row r="3" spans="1:2">
      <c r="A3" s="3" t="s">
        <v>120</v>
      </c>
    </row>
    <row r="4" spans="1:2">
      <c r="A4" s="4" t="s">
        <v>141</v>
      </c>
      <c r="B4" s="4" t="s">
        <v>142</v>
      </c>
    </row>
    <row r="5" spans="1:2">
      <c r="A5" s="4" t="s">
        <v>143</v>
      </c>
      <c r="B5" s="4" t="s">
        <v>144</v>
      </c>
    </row>
    <row r="6" spans="1:2">
      <c r="A6" s="4" t="s">
        <v>145</v>
      </c>
      <c r="B6" s="4" t="s">
        <v>146</v>
      </c>
    </row>
    <row r="7" spans="1:2">
      <c r="A7" s="4" t="s">
        <v>147</v>
      </c>
      <c r="B7" s="4" t="s">
        <v>148</v>
      </c>
    </row>
    <row r="8" spans="1:2">
      <c r="A8" s="4" t="s">
        <v>29</v>
      </c>
      <c r="B8" s="4" t="s">
        <v>149</v>
      </c>
    </row>
    <row r="9" spans="1:2">
      <c r="A9" s="4" t="s">
        <v>150</v>
      </c>
      <c r="B9" s="4" t="s">
        <v>151</v>
      </c>
    </row>
    <row r="10" spans="1:2">
      <c r="A10" s="4" t="s">
        <v>152</v>
      </c>
      <c r="B10" s="4" t="s">
        <v>153</v>
      </c>
    </row>
    <row r="11" spans="1:2">
      <c r="A11" s="4" t="s">
        <v>154</v>
      </c>
      <c r="B11" s="4" t="s">
        <v>155</v>
      </c>
    </row>
    <row r="12" spans="1:2">
      <c r="A12" s="4" t="s">
        <v>156</v>
      </c>
      <c r="B12" s="4" t="s">
        <v>157</v>
      </c>
    </row>
    <row r="13" spans="1:2">
      <c r="A13" s="4" t="s">
        <v>158</v>
      </c>
      <c r="B13" s="4" t="s">
        <v>159</v>
      </c>
    </row>
    <row r="14" spans="1:2">
      <c r="A14" s="4" t="s">
        <v>160</v>
      </c>
      <c r="B14" s="4" t="s">
        <v>161</v>
      </c>
    </row>
    <row r="15" spans="1:2">
      <c r="A15" s="4" t="s">
        <v>116</v>
      </c>
      <c r="B15"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163</v>
      </c>
      <c r="B1" s="2" t="s">
        <v>1</v>
      </c>
    </row>
    <row r="2" spans="1:2">
      <c r="B2" s="2" t="s">
        <v>2</v>
      </c>
    </row>
    <row r="3" spans="1:2">
      <c r="A3" s="3" t="s">
        <v>120</v>
      </c>
    </row>
    <row r="4" spans="1:2">
      <c r="A4" s="4" t="s">
        <v>164</v>
      </c>
      <c r="B4" s="4" t="s">
        <v>165</v>
      </c>
    </row>
    <row r="5" spans="1:2">
      <c r="A5" s="4" t="s">
        <v>166</v>
      </c>
      <c r="B5" s="4" t="s">
        <v>167</v>
      </c>
    </row>
    <row r="6" spans="1:2">
      <c r="A6" s="4" t="s">
        <v>168</v>
      </c>
      <c r="B6" s="4" t="s">
        <v>169</v>
      </c>
    </row>
    <row r="7" spans="1:2">
      <c r="A7" s="4" t="s">
        <v>170</v>
      </c>
      <c r="B7" s="4" t="s">
        <v>171</v>
      </c>
    </row>
    <row r="8" spans="1:2">
      <c r="A8" s="4" t="s">
        <v>172</v>
      </c>
      <c r="B8" s="4" t="s">
        <v>173</v>
      </c>
    </row>
    <row r="9" spans="1:2">
      <c r="A9" s="4" t="s">
        <v>174</v>
      </c>
      <c r="B9" s="4" t="s">
        <v>175</v>
      </c>
    </row>
    <row r="10" spans="1:2">
      <c r="A10" s="4" t="s">
        <v>176</v>
      </c>
      <c r="B10"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8</v>
      </c>
      <c r="B1" s="2" t="s">
        <v>1</v>
      </c>
    </row>
    <row r="2" spans="1:2">
      <c r="B2" s="2" t="s">
        <v>2</v>
      </c>
    </row>
    <row r="3" spans="1:2">
      <c r="A3" s="3" t="s">
        <v>123</v>
      </c>
    </row>
    <row r="4" spans="1:2">
      <c r="A4" s="4" t="s">
        <v>179</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26</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r="A1" s="1" t="s">
        <v>184</v>
      </c>
      <c r="B1" s="2" t="s">
        <v>1</v>
      </c>
    </row>
    <row r="2" spans="1:2">
      <c r="B2" s="2" t="s">
        <v>2</v>
      </c>
    </row>
    <row r="3" spans="1:2">
      <c r="A3" s="3" t="s">
        <v>129</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5744</v>
      </c>
      <c r="C3" s="7" t="n">
        <v>214234</v>
      </c>
    </row>
    <row r="4" spans="1:3">
      <c r="A4" s="4" t="s">
        <v>28</v>
      </c>
      <c r="B4" s="6" t="n">
        <v>61059</v>
      </c>
      <c r="C4" s="6" t="n">
        <v>80142</v>
      </c>
    </row>
    <row r="5" spans="1:3">
      <c r="A5" s="4" t="s">
        <v>29</v>
      </c>
      <c r="B5" s="6" t="n">
        <v>51782</v>
      </c>
      <c r="C5" s="6" t="n">
        <v>56455</v>
      </c>
    </row>
    <row r="6" spans="1:3">
      <c r="A6" s="4" t="s">
        <v>30</v>
      </c>
      <c r="B6" s="6" t="n">
        <v>143</v>
      </c>
      <c r="C6" s="6" t="n">
        <v>225</v>
      </c>
    </row>
    <row r="7" spans="1:3">
      <c r="A7" s="4" t="s">
        <v>31</v>
      </c>
      <c r="B7" s="6" t="n">
        <v>4671</v>
      </c>
      <c r="C7" s="6" t="n">
        <v>5439</v>
      </c>
    </row>
    <row r="8" spans="1:3">
      <c r="A8" s="4" t="s">
        <v>32</v>
      </c>
      <c r="B8" s="6" t="n">
        <v>323399</v>
      </c>
      <c r="C8" s="6" t="n">
        <v>356495</v>
      </c>
    </row>
    <row r="9" spans="1:3">
      <c r="A9" s="4" t="s">
        <v>33</v>
      </c>
      <c r="B9" s="6" t="n">
        <v>127799</v>
      </c>
      <c r="C9" s="6" t="n">
        <v>131987</v>
      </c>
    </row>
    <row r="10" spans="1:3">
      <c r="A10" s="4" t="s">
        <v>34</v>
      </c>
      <c r="B10" s="6" t="n">
        <v>3190</v>
      </c>
      <c r="C10" s="6" t="n">
        <v>3193</v>
      </c>
    </row>
    <row r="11" spans="1:3">
      <c r="A11" s="4" t="s">
        <v>35</v>
      </c>
      <c r="B11" s="6" t="n">
        <v>8812</v>
      </c>
      <c r="C11" s="6" t="n">
        <v>8798</v>
      </c>
    </row>
    <row r="12" spans="1:3">
      <c r="A12" s="4" t="s">
        <v>36</v>
      </c>
      <c r="B12" s="6" t="n">
        <v>810</v>
      </c>
      <c r="C12" s="6" t="n">
        <v>987</v>
      </c>
    </row>
    <row r="13" spans="1:3">
      <c r="A13" s="4" t="s">
        <v>37</v>
      </c>
      <c r="B13" s="6" t="n">
        <v>464010</v>
      </c>
      <c r="C13" s="6" t="n">
        <v>501460</v>
      </c>
    </row>
    <row r="14" spans="1:3">
      <c r="A14" s="3" t="s">
        <v>38</v>
      </c>
    </row>
    <row r="15" spans="1:3">
      <c r="A15" s="4" t="s">
        <v>39</v>
      </c>
      <c r="B15" s="6" t="n">
        <v>81198</v>
      </c>
      <c r="C15" s="6" t="n">
        <v>106902</v>
      </c>
    </row>
    <row r="16" spans="1:3">
      <c r="A16" s="4" t="s">
        <v>40</v>
      </c>
      <c r="B16" s="6" t="n">
        <v>21605</v>
      </c>
      <c r="C16" s="6" t="n">
        <v>22920</v>
      </c>
    </row>
    <row r="17" spans="1:3">
      <c r="A17" s="4" t="s">
        <v>41</v>
      </c>
      <c r="B17" s="6" t="n">
        <v>2093</v>
      </c>
      <c r="C17" s="6" t="n">
        <v>3124</v>
      </c>
    </row>
    <row r="18" spans="1:3">
      <c r="A18" s="4" t="s">
        <v>42</v>
      </c>
      <c r="B18" s="6" t="n">
        <v>104896</v>
      </c>
      <c r="C18" s="6" t="n">
        <v>132946</v>
      </c>
    </row>
    <row r="19" spans="1:3">
      <c r="A19" s="4" t="s">
        <v>43</v>
      </c>
      <c r="B19" s="6" t="n">
        <v>7440</v>
      </c>
      <c r="C19" s="6" t="n">
        <v>7432</v>
      </c>
    </row>
    <row r="20" spans="1:3">
      <c r="A20" s="4" t="s">
        <v>44</v>
      </c>
      <c r="B20" s="7" t="n">
        <v>112336</v>
      </c>
      <c r="C20" s="7" t="n">
        <v>140378</v>
      </c>
    </row>
    <row r="21" spans="1:3">
      <c r="A21" s="4" t="s">
        <v>45</v>
      </c>
      <c r="B21" s="4" t="s">
        <v>46</v>
      </c>
      <c r="C21" s="4" t="s">
        <v>46</v>
      </c>
    </row>
    <row r="22" spans="1:3">
      <c r="A22" s="3" t="s">
        <v>47</v>
      </c>
    </row>
    <row r="23" spans="1:3">
      <c r="A23" s="4" t="s">
        <v>48</v>
      </c>
      <c r="B23" s="4" t="s">
        <v>46</v>
      </c>
      <c r="C23" s="4" t="s">
        <v>46</v>
      </c>
    </row>
    <row r="24" spans="1:3">
      <c r="A24" s="4" t="s">
        <v>49</v>
      </c>
      <c r="B24" s="7" t="n">
        <v>2</v>
      </c>
      <c r="C24" s="7" t="n">
        <v>2</v>
      </c>
    </row>
    <row r="25" spans="1:3">
      <c r="A25" s="4" t="s">
        <v>50</v>
      </c>
      <c r="B25" s="6" t="n">
        <v>96257</v>
      </c>
      <c r="C25" s="6" t="n">
        <v>97124</v>
      </c>
    </row>
    <row r="26" spans="1:3">
      <c r="A26" s="4" t="s">
        <v>51</v>
      </c>
      <c r="B26" s="6" t="n">
        <v>219435</v>
      </c>
      <c r="C26" s="6" t="n">
        <v>229181</v>
      </c>
    </row>
    <row r="27" spans="1:3">
      <c r="A27" s="4" t="s">
        <v>52</v>
      </c>
      <c r="B27" s="6" t="n">
        <v>35980</v>
      </c>
      <c r="C27" s="6" t="n">
        <v>34775</v>
      </c>
    </row>
    <row r="28" spans="1:3">
      <c r="A28" s="4" t="s">
        <v>53</v>
      </c>
      <c r="B28" s="6" t="n">
        <v>351674</v>
      </c>
      <c r="C28" s="6" t="n">
        <v>361082</v>
      </c>
    </row>
    <row r="29" spans="1:3">
      <c r="A29" s="4" t="s">
        <v>54</v>
      </c>
      <c r="B29" s="7" t="n">
        <v>464010</v>
      </c>
      <c r="C29" s="7" t="n">
        <v>501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196</v>
      </c>
      <c r="B1" s="2" t="s">
        <v>2</v>
      </c>
      <c r="C1" s="2" t="s">
        <v>25</v>
      </c>
    </row>
    <row r="2" spans="1:3">
      <c r="A2" s="3" t="s">
        <v>197</v>
      </c>
    </row>
    <row r="3" spans="1:3">
      <c r="A3" s="4" t="s">
        <v>198</v>
      </c>
      <c r="B3" s="4" t="s">
        <v>199</v>
      </c>
      <c r="C3" s="4" t="s">
        <v>2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s>
  <sheetData>
    <row r="1" spans="1:4">
      <c r="A1" s="1" t="s">
        <v>201</v>
      </c>
      <c r="B1" s="2" t="s">
        <v>202</v>
      </c>
      <c r="C1" s="2" t="s">
        <v>203</v>
      </c>
      <c r="D1" s="2" t="s">
        <v>204</v>
      </c>
    </row>
    <row r="2" spans="1:4">
      <c r="A2" s="3" t="s">
        <v>205</v>
      </c>
    </row>
    <row r="3" spans="1:4">
      <c r="A3" s="4" t="s">
        <v>206</v>
      </c>
      <c r="C3" s="7" t="n">
        <v>12316000</v>
      </c>
      <c r="D3" s="7" t="n">
        <v>9922000</v>
      </c>
    </row>
    <row r="4" spans="1:4">
      <c r="A4" s="4" t="s">
        <v>207</v>
      </c>
      <c r="C4" s="7" t="n">
        <v>18418000</v>
      </c>
      <c r="D4" s="7" t="n">
        <v>18326000</v>
      </c>
    </row>
    <row r="5" spans="1:4">
      <c r="A5" s="4" t="s">
        <v>208</v>
      </c>
      <c r="C5" s="4" t="s">
        <v>209</v>
      </c>
    </row>
    <row r="6" spans="1:4">
      <c r="A6" s="4" t="s">
        <v>210</v>
      </c>
    </row>
    <row r="7" spans="1:4">
      <c r="A7" s="3" t="s">
        <v>205</v>
      </c>
    </row>
    <row r="8" spans="1:4">
      <c r="A8" s="4" t="s">
        <v>211</v>
      </c>
      <c r="C8" s="4" t="s">
        <v>212</v>
      </c>
    </row>
    <row r="9" spans="1:4">
      <c r="A9" s="4" t="s">
        <v>213</v>
      </c>
      <c r="B9" s="9" t="n">
        <v>23.95</v>
      </c>
    </row>
    <row r="10" spans="1:4">
      <c r="A10" s="4" t="s">
        <v>214</v>
      </c>
      <c r="B10" s="7" t="n">
        <v>610000</v>
      </c>
    </row>
    <row r="11" spans="1:4">
      <c r="A11" s="4" t="s">
        <v>215</v>
      </c>
    </row>
    <row r="12" spans="1:4">
      <c r="A12" s="3" t="s">
        <v>205</v>
      </c>
    </row>
    <row r="13" spans="1:4">
      <c r="A13" s="4" t="s">
        <v>216</v>
      </c>
      <c r="C13" s="6" t="n">
        <v>3</v>
      </c>
    </row>
    <row r="14" spans="1:4">
      <c r="A14" s="4" t="s">
        <v>217</v>
      </c>
    </row>
    <row r="15" spans="1:4">
      <c r="A15" s="3" t="s">
        <v>205</v>
      </c>
    </row>
    <row r="16" spans="1:4">
      <c r="A16" s="4" t="s">
        <v>218</v>
      </c>
      <c r="C16" s="6" t="n">
        <v>2</v>
      </c>
    </row>
    <row r="17" spans="1:4">
      <c r="A17" s="4" t="s">
        <v>219</v>
      </c>
    </row>
    <row r="18" spans="1:4">
      <c r="A18" s="3" t="s">
        <v>205</v>
      </c>
    </row>
    <row r="19" spans="1:4">
      <c r="A19" s="4" t="s">
        <v>216</v>
      </c>
      <c r="C19" s="6" t="n">
        <v>1</v>
      </c>
    </row>
    <row r="20" spans="1:4">
      <c r="A20" s="4" t="s">
        <v>220</v>
      </c>
    </row>
    <row r="21" spans="1:4">
      <c r="A21" s="3" t="s">
        <v>205</v>
      </c>
    </row>
    <row r="22" spans="1:4">
      <c r="A22" s="4" t="s">
        <v>216</v>
      </c>
      <c r="C22" s="6" t="n">
        <v>1</v>
      </c>
    </row>
    <row r="23" spans="1:4">
      <c r="A23" s="4" t="s">
        <v>221</v>
      </c>
    </row>
    <row r="24" spans="1:4">
      <c r="A24" s="3" t="s">
        <v>205</v>
      </c>
    </row>
    <row r="25" spans="1:4">
      <c r="A25" s="4" t="s">
        <v>216</v>
      </c>
      <c r="C25" s="6" t="n">
        <v>1</v>
      </c>
    </row>
    <row r="26" spans="1:4">
      <c r="A26" s="4" t="s">
        <v>222</v>
      </c>
    </row>
    <row r="27" spans="1:4">
      <c r="A27" s="3" t="s">
        <v>205</v>
      </c>
    </row>
    <row r="28" spans="1:4">
      <c r="A28" s="4" t="s">
        <v>216</v>
      </c>
      <c r="C28" s="6" t="n">
        <v>1</v>
      </c>
    </row>
    <row r="29" spans="1:4">
      <c r="A29" s="4" t="s">
        <v>223</v>
      </c>
    </row>
    <row r="30" spans="1:4">
      <c r="A30" s="3" t="s">
        <v>205</v>
      </c>
    </row>
    <row r="31" spans="1:4">
      <c r="A31" s="4" t="s">
        <v>216</v>
      </c>
      <c r="C31" s="6" t="n">
        <v>1</v>
      </c>
    </row>
    <row r="32" spans="1:4">
      <c r="A32" s="4" t="s">
        <v>224</v>
      </c>
    </row>
    <row r="33" spans="1:4">
      <c r="A33" s="3" t="s">
        <v>205</v>
      </c>
    </row>
    <row r="34" spans="1:4">
      <c r="A34" s="4" t="s">
        <v>216</v>
      </c>
      <c r="C34" s="6" t="n">
        <v>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5014</v>
      </c>
      <c r="C3" s="7" t="n">
        <v>5009</v>
      </c>
    </row>
    <row r="4" spans="1:3">
      <c r="A4" s="4" t="s">
        <v>228</v>
      </c>
    </row>
    <row r="5" spans="1:3">
      <c r="A5" s="3" t="s">
        <v>226</v>
      </c>
    </row>
    <row r="6" spans="1:3">
      <c r="A6" s="4" t="s">
        <v>229</v>
      </c>
      <c r="B6" s="7" t="n">
        <v>5014</v>
      </c>
      <c r="C6" s="7" t="n">
        <v>5009</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0</v>
      </c>
      <c r="B1" s="2" t="s">
        <v>2</v>
      </c>
      <c r="C1" s="2" t="s">
        <v>25</v>
      </c>
    </row>
    <row r="2" spans="1:3">
      <c r="A2" s="3" t="s">
        <v>231</v>
      </c>
    </row>
    <row r="3" spans="1:3">
      <c r="A3" s="4" t="s">
        <v>232</v>
      </c>
      <c r="B3" s="7" t="n">
        <v>6629</v>
      </c>
      <c r="C3" s="7" t="n">
        <v>9684</v>
      </c>
    </row>
    <row r="4" spans="1:3">
      <c r="A4" s="4" t="s">
        <v>233</v>
      </c>
      <c r="B4" s="6" t="n">
        <v>13163</v>
      </c>
      <c r="C4" s="6" t="n">
        <v>15340</v>
      </c>
    </row>
    <row r="5" spans="1:3">
      <c r="A5" s="4" t="s">
        <v>234</v>
      </c>
      <c r="B5" s="6" t="n">
        <v>31990</v>
      </c>
      <c r="C5" s="6" t="n">
        <v>31431</v>
      </c>
    </row>
    <row r="6" spans="1:3">
      <c r="A6" s="4" t="s">
        <v>235</v>
      </c>
      <c r="B6" s="7" t="n">
        <v>51782</v>
      </c>
      <c r="C6" s="7" t="n">
        <v>5645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393285</v>
      </c>
      <c r="C3" s="7" t="n">
        <v>390388</v>
      </c>
    </row>
    <row r="4" spans="1:3">
      <c r="A4" s="4" t="s">
        <v>239</v>
      </c>
      <c r="B4" s="6" t="n">
        <v>-265486</v>
      </c>
      <c r="C4" s="6" t="n">
        <v>-258401</v>
      </c>
    </row>
    <row r="5" spans="1:3">
      <c r="A5" s="4" t="s">
        <v>33</v>
      </c>
      <c r="B5" s="6" t="n">
        <v>127799</v>
      </c>
      <c r="C5" s="6" t="n">
        <v>131987</v>
      </c>
    </row>
    <row r="6" spans="1:3">
      <c r="A6" s="4" t="s">
        <v>240</v>
      </c>
    </row>
    <row r="7" spans="1:3">
      <c r="A7" s="3" t="s">
        <v>237</v>
      </c>
    </row>
    <row r="8" spans="1:3">
      <c r="A8" s="4" t="s">
        <v>238</v>
      </c>
      <c r="B8" s="6" t="n">
        <v>51685</v>
      </c>
      <c r="C8" s="6" t="n">
        <v>51427</v>
      </c>
    </row>
    <row r="9" spans="1:3">
      <c r="A9" s="4" t="s">
        <v>241</v>
      </c>
    </row>
    <row r="10" spans="1:3">
      <c r="A10" s="3" t="s">
        <v>237</v>
      </c>
    </row>
    <row r="11" spans="1:3">
      <c r="A11" s="4" t="s">
        <v>238</v>
      </c>
      <c r="B11" s="6" t="n">
        <v>319817</v>
      </c>
      <c r="C11" s="6" t="n">
        <v>321600</v>
      </c>
    </row>
    <row r="12" spans="1:3">
      <c r="A12" s="4" t="s">
        <v>242</v>
      </c>
    </row>
    <row r="13" spans="1:3">
      <c r="A13" s="3" t="s">
        <v>237</v>
      </c>
    </row>
    <row r="14" spans="1:3">
      <c r="A14" s="4" t="s">
        <v>238</v>
      </c>
      <c r="B14" s="6" t="n">
        <v>15019</v>
      </c>
      <c r="C14" s="6" t="n">
        <v>14295</v>
      </c>
    </row>
    <row r="15" spans="1:3">
      <c r="A15" s="4" t="s">
        <v>243</v>
      </c>
    </row>
    <row r="16" spans="1:3">
      <c r="A16" s="3" t="s">
        <v>237</v>
      </c>
    </row>
    <row r="17" spans="1:3">
      <c r="A17" s="4" t="s">
        <v>238</v>
      </c>
      <c r="B17" s="6" t="n">
        <v>2756</v>
      </c>
      <c r="C17" s="6" t="n">
        <v>2748</v>
      </c>
    </row>
    <row r="18" spans="1:3">
      <c r="A18" s="4" t="s">
        <v>244</v>
      </c>
    </row>
    <row r="19" spans="1:3">
      <c r="A19" s="3" t="s">
        <v>237</v>
      </c>
    </row>
    <row r="20" spans="1:3">
      <c r="A20" s="4" t="s">
        <v>238</v>
      </c>
      <c r="B20" s="7" t="n">
        <v>4008</v>
      </c>
      <c r="C20" s="7" t="n">
        <v>31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9539</v>
      </c>
      <c r="C3" s="7" t="n">
        <v>12843</v>
      </c>
    </row>
    <row r="4" spans="1:3">
      <c r="A4" s="4" t="s">
        <v>248</v>
      </c>
      <c r="B4" s="6" t="n">
        <v>2915</v>
      </c>
      <c r="C4" s="6" t="n">
        <v>2954</v>
      </c>
    </row>
    <row r="5" spans="1:3">
      <c r="A5" s="4" t="s">
        <v>249</v>
      </c>
      <c r="B5" s="6" t="n">
        <v>9151</v>
      </c>
      <c r="C5" s="6" t="n">
        <v>7123</v>
      </c>
    </row>
    <row r="6" spans="1:3">
      <c r="A6" s="4" t="s">
        <v>40</v>
      </c>
      <c r="B6" s="7" t="n">
        <v>21605</v>
      </c>
      <c r="C6" s="7" t="n">
        <v>2292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67</v>
      </c>
    </row>
    <row r="3" spans="1:3">
      <c r="A3" s="3" t="s">
        <v>251</v>
      </c>
    </row>
    <row r="4" spans="1:3">
      <c r="A4" s="4" t="s">
        <v>252</v>
      </c>
      <c r="B4" s="7" t="n">
        <v>533</v>
      </c>
      <c r="C4" s="7" t="n">
        <v>1013</v>
      </c>
    </row>
    <row r="5" spans="1:3">
      <c r="A5" s="4" t="s">
        <v>253</v>
      </c>
      <c r="B5" s="6" t="n">
        <v>-419</v>
      </c>
      <c r="C5" s="6" t="n">
        <v>-464</v>
      </c>
    </row>
    <row r="6" spans="1:3">
      <c r="A6" s="4" t="s">
        <v>254</v>
      </c>
      <c r="B6" s="6" t="n">
        <v>434</v>
      </c>
      <c r="C6" s="6" t="n">
        <v>256</v>
      </c>
    </row>
    <row r="7" spans="1:3">
      <c r="A7" s="4" t="s">
        <v>255</v>
      </c>
      <c r="B7" s="7" t="n">
        <v>548</v>
      </c>
      <c r="C7" s="7" t="n">
        <v>8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6</v>
      </c>
      <c r="B1" s="2" t="s">
        <v>1</v>
      </c>
    </row>
    <row r="2" spans="1:3">
      <c r="B2" s="2" t="s">
        <v>2</v>
      </c>
      <c r="C2" s="2" t="s">
        <v>67</v>
      </c>
    </row>
    <row r="3" spans="1:3">
      <c r="A3" s="3" t="s">
        <v>257</v>
      </c>
    </row>
    <row r="4" spans="1:3">
      <c r="A4" s="4" t="s">
        <v>258</v>
      </c>
      <c r="B4" s="6" t="n">
        <v>24609764</v>
      </c>
      <c r="C4" s="6" t="n">
        <v>24318019</v>
      </c>
    </row>
    <row r="5" spans="1:3">
      <c r="A5" s="4" t="s">
        <v>259</v>
      </c>
      <c r="C5" s="6" t="n">
        <v>782762</v>
      </c>
    </row>
    <row r="6" spans="1:3">
      <c r="A6" s="4" t="s">
        <v>260</v>
      </c>
      <c r="B6" s="6" t="n">
        <v>24609764</v>
      </c>
      <c r="C6" s="6" t="n">
        <v>25100781</v>
      </c>
    </row>
    <row r="7" spans="1:3">
      <c r="A7" s="4" t="s">
        <v>261</v>
      </c>
      <c r="B7" s="6" t="n">
        <v>882957</v>
      </c>
      <c r="C7" s="6" t="n">
        <v>63710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2</v>
      </c>
      <c r="B1" s="2" t="s">
        <v>1</v>
      </c>
    </row>
    <row r="2" spans="1:3">
      <c r="B2" s="2" t="s">
        <v>2</v>
      </c>
      <c r="C2" s="2" t="s">
        <v>67</v>
      </c>
    </row>
    <row r="3" spans="1:3">
      <c r="A3" s="4" t="s">
        <v>263</v>
      </c>
    </row>
    <row r="4" spans="1:3">
      <c r="A4" s="3" t="s">
        <v>264</v>
      </c>
    </row>
    <row r="5" spans="1:3">
      <c r="A5" s="4" t="s">
        <v>265</v>
      </c>
      <c r="B5" s="4" t="s">
        <v>266</v>
      </c>
      <c r="C5" s="4" t="s">
        <v>267</v>
      </c>
    </row>
    <row r="6" spans="1:3">
      <c r="A6" s="4" t="s">
        <v>268</v>
      </c>
    </row>
    <row r="7" spans="1:3">
      <c r="A7" s="3" t="s">
        <v>264</v>
      </c>
    </row>
    <row r="8" spans="1:3">
      <c r="A8" s="4" t="s">
        <v>265</v>
      </c>
      <c r="B8" s="4" t="s">
        <v>269</v>
      </c>
      <c r="C8" s="4" t="s">
        <v>270</v>
      </c>
    </row>
    <row r="9" spans="1:3">
      <c r="A9" s="4" t="s">
        <v>271</v>
      </c>
    </row>
    <row r="10" spans="1:3">
      <c r="A10" s="3" t="s">
        <v>264</v>
      </c>
    </row>
    <row r="11" spans="1:3">
      <c r="A11" s="4" t="s">
        <v>265</v>
      </c>
      <c r="B11" s="4" t="s">
        <v>209</v>
      </c>
      <c r="C11" s="4" t="s">
        <v>27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73</v>
      </c>
      <c r="B1" s="2" t="s">
        <v>274</v>
      </c>
      <c r="C1" s="2" t="s">
        <v>1</v>
      </c>
    </row>
    <row r="2" spans="1:6">
      <c r="B2" s="2" t="s">
        <v>275</v>
      </c>
      <c r="C2" s="2" t="s">
        <v>276</v>
      </c>
      <c r="D2" s="2" t="s">
        <v>204</v>
      </c>
      <c r="E2" s="2" t="s">
        <v>277</v>
      </c>
      <c r="F2" s="2" t="s">
        <v>278</v>
      </c>
    </row>
    <row r="3" spans="1:6">
      <c r="A3" s="3" t="s">
        <v>279</v>
      </c>
    </row>
    <row r="4" spans="1:6">
      <c r="A4" s="4" t="s">
        <v>280</v>
      </c>
      <c r="C4" s="7" t="n">
        <v>107385</v>
      </c>
      <c r="D4" s="7" t="n">
        <v>106999</v>
      </c>
    </row>
    <row r="5" spans="1:6">
      <c r="A5" s="4" t="s">
        <v>281</v>
      </c>
    </row>
    <row r="6" spans="1:6">
      <c r="A6" s="3" t="s">
        <v>279</v>
      </c>
    </row>
    <row r="7" spans="1:6">
      <c r="A7" s="4" t="s">
        <v>280</v>
      </c>
      <c r="B7" s="7" t="n">
        <v>30000</v>
      </c>
      <c r="C7" s="6" t="n">
        <v>30000</v>
      </c>
      <c r="D7" s="6" t="n">
        <v>30000</v>
      </c>
    </row>
    <row r="8" spans="1:6">
      <c r="A8" s="4" t="s">
        <v>282</v>
      </c>
      <c r="B8" s="4" t="s">
        <v>283</v>
      </c>
    </row>
    <row r="9" spans="1:6">
      <c r="A9" s="4" t="s">
        <v>284</v>
      </c>
    </row>
    <row r="10" spans="1:6">
      <c r="A10" s="3" t="s">
        <v>279</v>
      </c>
    </row>
    <row r="11" spans="1:6">
      <c r="A11" s="4" t="s">
        <v>285</v>
      </c>
      <c r="B11" s="4" t="s">
        <v>286</v>
      </c>
    </row>
    <row r="12" spans="1:6">
      <c r="A12" s="4" t="s">
        <v>287</v>
      </c>
    </row>
    <row r="13" spans="1:6">
      <c r="A13" s="3" t="s">
        <v>279</v>
      </c>
    </row>
    <row r="14" spans="1:6">
      <c r="A14" s="4" t="s">
        <v>285</v>
      </c>
      <c r="B14" s="4" t="s">
        <v>288</v>
      </c>
    </row>
    <row r="15" spans="1:6">
      <c r="A15" s="4" t="s">
        <v>289</v>
      </c>
    </row>
    <row r="16" spans="1:6">
      <c r="A16" s="3" t="s">
        <v>279</v>
      </c>
    </row>
    <row r="17" spans="1:6">
      <c r="A17" s="4" t="s">
        <v>285</v>
      </c>
      <c r="B17" s="4" t="s">
        <v>290</v>
      </c>
    </row>
    <row r="18" spans="1:6">
      <c r="A18" s="4" t="s">
        <v>291</v>
      </c>
    </row>
    <row r="19" spans="1:6">
      <c r="A19" s="3" t="s">
        <v>279</v>
      </c>
    </row>
    <row r="20" spans="1:6">
      <c r="A20" s="4" t="s">
        <v>285</v>
      </c>
      <c r="B20" s="4" t="s">
        <v>290</v>
      </c>
    </row>
    <row r="21" spans="1:6">
      <c r="A21" s="4" t="s">
        <v>292</v>
      </c>
    </row>
    <row r="22" spans="1:6">
      <c r="A22" s="3" t="s">
        <v>279</v>
      </c>
    </row>
    <row r="23" spans="1:6">
      <c r="A23" s="4" t="s">
        <v>280</v>
      </c>
      <c r="C23" s="7" t="n">
        <v>30954</v>
      </c>
      <c r="D23" s="6" t="n">
        <v>30800</v>
      </c>
      <c r="E23" s="10" t="n">
        <v>200000</v>
      </c>
    </row>
    <row r="24" spans="1:6">
      <c r="A24" s="4" t="s">
        <v>293</v>
      </c>
      <c r="C24" s="4" t="s">
        <v>294</v>
      </c>
    </row>
    <row r="25" spans="1:6">
      <c r="A25" s="4" t="s">
        <v>295</v>
      </c>
    </row>
    <row r="26" spans="1:6">
      <c r="A26" s="3" t="s">
        <v>279</v>
      </c>
    </row>
    <row r="27" spans="1:6">
      <c r="A27" s="4" t="s">
        <v>280</v>
      </c>
      <c r="C27" s="7" t="n">
        <v>46431</v>
      </c>
      <c r="D27" s="7" t="n">
        <v>46199</v>
      </c>
      <c r="F27" s="10" t="n">
        <v>300000</v>
      </c>
    </row>
    <row r="28" spans="1:6">
      <c r="A28" s="4" t="s">
        <v>293</v>
      </c>
      <c r="C2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7" t="n">
        <v>745</v>
      </c>
      <c r="C3" s="7" t="n">
        <v>916</v>
      </c>
    </row>
    <row r="4" spans="1:3">
      <c r="A4" s="4" t="s">
        <v>58</v>
      </c>
      <c r="B4" s="8" t="n">
        <v>0.0001</v>
      </c>
      <c r="C4" s="8" t="n">
        <v>0.0001</v>
      </c>
    </row>
    <row r="5" spans="1:3">
      <c r="A5" s="4" t="s">
        <v>59</v>
      </c>
      <c r="B5" s="6" t="n">
        <v>5000000</v>
      </c>
      <c r="C5" s="6" t="n">
        <v>5000000</v>
      </c>
    </row>
    <row r="6" spans="1:3">
      <c r="A6" s="4" t="s">
        <v>60</v>
      </c>
      <c r="B6" s="6" t="n">
        <v>0</v>
      </c>
      <c r="C6" s="6" t="n">
        <v>0</v>
      </c>
    </row>
    <row r="7" spans="1:3">
      <c r="A7" s="4" t="s">
        <v>61</v>
      </c>
      <c r="B7" s="6" t="n">
        <v>0</v>
      </c>
      <c r="C7" s="6" t="n">
        <v>0</v>
      </c>
    </row>
    <row r="8" spans="1:3">
      <c r="A8" s="4" t="s">
        <v>62</v>
      </c>
      <c r="B8" s="8" t="n">
        <v>0.0001</v>
      </c>
      <c r="C8" s="8" t="n">
        <v>0.0001</v>
      </c>
    </row>
    <row r="9" spans="1:3">
      <c r="A9" s="4" t="s">
        <v>63</v>
      </c>
      <c r="B9" s="6" t="n">
        <v>100000000</v>
      </c>
      <c r="C9" s="6" t="n">
        <v>100000000</v>
      </c>
    </row>
    <row r="10" spans="1:3">
      <c r="A10" s="4" t="s">
        <v>64</v>
      </c>
      <c r="B10" s="6" t="n">
        <v>24633425</v>
      </c>
      <c r="C10" s="6" t="n">
        <v>24460997</v>
      </c>
    </row>
    <row r="11" spans="1:3">
      <c r="A11" s="4" t="s">
        <v>65</v>
      </c>
      <c r="B11" s="6" t="n">
        <v>24633425</v>
      </c>
      <c r="C11" s="6" t="n">
        <v>24460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97</v>
      </c>
      <c r="B1" s="2" t="s">
        <v>276</v>
      </c>
      <c r="C1" s="2" t="s">
        <v>204</v>
      </c>
      <c r="D1" s="2" t="s">
        <v>275</v>
      </c>
      <c r="E1" s="2" t="s">
        <v>277</v>
      </c>
      <c r="F1" s="2" t="s">
        <v>278</v>
      </c>
    </row>
    <row r="2" spans="1:6">
      <c r="A2" s="3" t="s">
        <v>279</v>
      </c>
    </row>
    <row r="3" spans="1:6">
      <c r="A3" s="4" t="s">
        <v>298</v>
      </c>
      <c r="B3" s="7" t="n">
        <v>107385</v>
      </c>
      <c r="C3" s="7" t="n">
        <v>106999</v>
      </c>
    </row>
    <row r="4" spans="1:6">
      <c r="A4" s="4" t="s">
        <v>281</v>
      </c>
    </row>
    <row r="5" spans="1:6">
      <c r="A5" s="3" t="s">
        <v>279</v>
      </c>
    </row>
    <row r="6" spans="1:6">
      <c r="A6" s="4" t="s">
        <v>298</v>
      </c>
      <c r="B6" s="6" t="n">
        <v>30000</v>
      </c>
      <c r="C6" s="6" t="n">
        <v>30000</v>
      </c>
      <c r="D6" s="7" t="n">
        <v>30000</v>
      </c>
    </row>
    <row r="7" spans="1:6">
      <c r="A7" s="4" t="s">
        <v>292</v>
      </c>
    </row>
    <row r="8" spans="1:6">
      <c r="A8" s="3" t="s">
        <v>279</v>
      </c>
    </row>
    <row r="9" spans="1:6">
      <c r="A9" s="4" t="s">
        <v>298</v>
      </c>
      <c r="B9" s="6" t="n">
        <v>30954</v>
      </c>
      <c r="C9" s="6" t="n">
        <v>30800</v>
      </c>
      <c r="E9" s="10" t="n">
        <v>200000</v>
      </c>
    </row>
    <row r="10" spans="1:6">
      <c r="A10" s="4" t="s">
        <v>295</v>
      </c>
    </row>
    <row r="11" spans="1:6">
      <c r="A11" s="3" t="s">
        <v>279</v>
      </c>
    </row>
    <row r="12" spans="1:6">
      <c r="A12" s="4" t="s">
        <v>298</v>
      </c>
      <c r="B12" s="7" t="n">
        <v>46431</v>
      </c>
      <c r="C12" s="7" t="n">
        <v>46199</v>
      </c>
      <c r="F12" s="10" t="n">
        <v>3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r="1" spans="1:2">
      <c r="A1" s="1" t="s">
        <v>299</v>
      </c>
      <c r="B1" s="2" t="s">
        <v>1</v>
      </c>
    </row>
    <row r="2" spans="1:2">
      <c r="B2" s="2" t="s">
        <v>300</v>
      </c>
    </row>
    <row r="3" spans="1:2">
      <c r="A3" s="3" t="s">
        <v>126</v>
      </c>
    </row>
    <row r="4" spans="1:2">
      <c r="A4" s="4" t="s">
        <v>301</v>
      </c>
      <c r="B4" s="6" t="n">
        <v>1</v>
      </c>
    </row>
    <row r="5" spans="1:2">
      <c r="A5" s="4" t="s">
        <v>302</v>
      </c>
      <c r="B5" s="6" t="n">
        <v>1</v>
      </c>
    </row>
    <row r="6" spans="1:2">
      <c r="A6" s="4" t="s">
        <v>303</v>
      </c>
      <c r="B6" s="6" t="n">
        <v>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4</v>
      </c>
      <c r="B1" s="2" t="s">
        <v>1</v>
      </c>
    </row>
    <row r="2" spans="1:3">
      <c r="B2" s="2" t="s">
        <v>2</v>
      </c>
      <c r="C2" s="2" t="s">
        <v>67</v>
      </c>
    </row>
    <row r="3" spans="1:3">
      <c r="A3" s="3" t="s">
        <v>305</v>
      </c>
    </row>
    <row r="4" spans="1:3">
      <c r="A4" s="4" t="s">
        <v>69</v>
      </c>
      <c r="B4" s="7" t="n">
        <v>101246</v>
      </c>
      <c r="C4" s="7" t="n">
        <v>149099</v>
      </c>
    </row>
    <row r="5" spans="1:3">
      <c r="A5" s="4" t="s">
        <v>306</v>
      </c>
    </row>
    <row r="6" spans="1:3">
      <c r="A6" s="3" t="s">
        <v>305</v>
      </c>
    </row>
    <row r="7" spans="1:3">
      <c r="A7" s="4" t="s">
        <v>69</v>
      </c>
      <c r="B7" s="6" t="n">
        <v>2056</v>
      </c>
      <c r="C7" s="6" t="n">
        <v>3237</v>
      </c>
    </row>
    <row r="8" spans="1:3">
      <c r="A8" s="4" t="s">
        <v>307</v>
      </c>
    </row>
    <row r="9" spans="1:3">
      <c r="A9" s="3" t="s">
        <v>305</v>
      </c>
    </row>
    <row r="10" spans="1:3">
      <c r="A10" s="4" t="s">
        <v>69</v>
      </c>
      <c r="B10" s="6" t="n">
        <v>103068</v>
      </c>
      <c r="C10" s="6" t="n">
        <v>123836</v>
      </c>
    </row>
    <row r="11" spans="1:3">
      <c r="A11" s="4" t="s">
        <v>308</v>
      </c>
    </row>
    <row r="12" spans="1:3">
      <c r="A12" s="3" t="s">
        <v>305</v>
      </c>
    </row>
    <row r="13" spans="1:3">
      <c r="A13" s="4" t="s">
        <v>69</v>
      </c>
      <c r="B13" s="6" t="n">
        <v>96447</v>
      </c>
      <c r="C13" s="6" t="n">
        <v>141889</v>
      </c>
    </row>
    <row r="14" spans="1:3">
      <c r="A14" s="4" t="s">
        <v>309</v>
      </c>
    </row>
    <row r="15" spans="1:3">
      <c r="A15" s="3" t="s">
        <v>305</v>
      </c>
    </row>
    <row r="16" spans="1:3">
      <c r="A16" s="4" t="s">
        <v>69</v>
      </c>
      <c r="C16" s="6" t="n">
        <v>517</v>
      </c>
    </row>
    <row r="17" spans="1:3">
      <c r="A17" s="4" t="s">
        <v>310</v>
      </c>
    </row>
    <row r="18" spans="1:3">
      <c r="A18" s="3" t="s">
        <v>305</v>
      </c>
    </row>
    <row r="19" spans="1:3">
      <c r="A19" s="4" t="s">
        <v>69</v>
      </c>
      <c r="B19" s="7" t="n">
        <v>-100325</v>
      </c>
      <c r="C19" s="7" t="n">
        <v>-12038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r="A1" s="1" t="s">
        <v>311</v>
      </c>
      <c r="B1" s="2" t="s">
        <v>1</v>
      </c>
    </row>
    <row r="2" spans="1:2">
      <c r="B2" s="2" t="s">
        <v>312</v>
      </c>
    </row>
    <row r="3" spans="1:2">
      <c r="A3" s="3" t="s">
        <v>313</v>
      </c>
    </row>
    <row r="4" spans="1:2">
      <c r="A4" s="4" t="s">
        <v>314</v>
      </c>
      <c r="B4" s="6" t="n">
        <v>1</v>
      </c>
    </row>
    <row r="5" spans="1:2">
      <c r="A5" s="4" t="s">
        <v>315</v>
      </c>
      <c r="B5" s="4" t="s">
        <v>283</v>
      </c>
    </row>
    <row r="6" spans="1:2">
      <c r="A6" s="4" t="s">
        <v>316</v>
      </c>
      <c r="B6" s="4" t="s">
        <v>317</v>
      </c>
    </row>
    <row r="7" spans="1:2">
      <c r="A7" s="4" t="s">
        <v>318</v>
      </c>
      <c r="B7" s="7" t="n">
        <v>4770</v>
      </c>
    </row>
    <row r="8" spans="1:2">
      <c r="A8" s="4" t="s">
        <v>319</v>
      </c>
      <c r="B8"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21</v>
      </c>
      <c r="B1" s="2" t="s">
        <v>1</v>
      </c>
    </row>
    <row r="2" spans="1:3">
      <c r="B2" s="2" t="s">
        <v>2</v>
      </c>
      <c r="C2" s="2" t="s">
        <v>67</v>
      </c>
    </row>
    <row r="3" spans="1:3">
      <c r="A3" s="3" t="s">
        <v>313</v>
      </c>
    </row>
    <row r="4" spans="1:3">
      <c r="A4" s="4" t="s">
        <v>322</v>
      </c>
      <c r="B4" s="6" t="n">
        <v>1246653</v>
      </c>
    </row>
    <row r="5" spans="1:3">
      <c r="A5" s="4" t="s">
        <v>323</v>
      </c>
      <c r="C5" s="6" t="n">
        <v>24780</v>
      </c>
    </row>
    <row r="6" spans="1:3">
      <c r="A6" s="4" t="s">
        <v>324</v>
      </c>
      <c r="B6" s="6" t="n">
        <v>-276477</v>
      </c>
    </row>
    <row r="7" spans="1:3">
      <c r="A7" s="4" t="s">
        <v>325</v>
      </c>
      <c r="B7" s="6" t="n">
        <v>-4800</v>
      </c>
    </row>
    <row r="8" spans="1:3">
      <c r="A8" s="4" t="s">
        <v>326</v>
      </c>
      <c r="B8" s="6" t="n">
        <v>965376</v>
      </c>
    </row>
    <row r="9" spans="1:3">
      <c r="A9" s="4" t="s">
        <v>327</v>
      </c>
      <c r="B9" s="9" t="n">
        <v>9.130000000000001</v>
      </c>
    </row>
    <row r="10" spans="1:3">
      <c r="A10" s="4" t="s">
        <v>328</v>
      </c>
      <c r="C10" s="9" t="n">
        <v>19.82</v>
      </c>
    </row>
    <row r="11" spans="1:3">
      <c r="A11" s="4" t="s">
        <v>329</v>
      </c>
      <c r="B11" s="11" t="n">
        <v>8.68</v>
      </c>
      <c r="C11" s="9" t="n">
        <v>13.81</v>
      </c>
    </row>
    <row r="12" spans="1:3">
      <c r="A12" s="4" t="s">
        <v>330</v>
      </c>
      <c r="B12" s="11" t="n">
        <v>12.05</v>
      </c>
    </row>
    <row r="13" spans="1:3">
      <c r="A13" s="4" t="s">
        <v>331</v>
      </c>
      <c r="B13" s="9" t="n">
        <v>9.2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2</v>
      </c>
      <c r="B1" s="2" t="s">
        <v>1</v>
      </c>
    </row>
    <row r="2" spans="1:3">
      <c r="B2" s="2" t="s">
        <v>2</v>
      </c>
      <c r="C2" s="2" t="s">
        <v>67</v>
      </c>
    </row>
    <row r="3" spans="1:3">
      <c r="A3" s="3" t="s">
        <v>313</v>
      </c>
    </row>
    <row r="4" spans="1:3">
      <c r="A4" s="4" t="s">
        <v>333</v>
      </c>
      <c r="B4" s="7" t="n">
        <v>1036</v>
      </c>
      <c r="C4" s="7" t="n">
        <v>1220</v>
      </c>
    </row>
    <row r="5" spans="1:3">
      <c r="A5" s="4" t="s">
        <v>334</v>
      </c>
    </row>
    <row r="6" spans="1:3">
      <c r="A6" s="3" t="s">
        <v>313</v>
      </c>
    </row>
    <row r="7" spans="1:3">
      <c r="A7" s="4" t="s">
        <v>323</v>
      </c>
      <c r="C7" s="6" t="n">
        <v>24780</v>
      </c>
    </row>
    <row r="8" spans="1:3">
      <c r="A8" s="4" t="s">
        <v>333</v>
      </c>
      <c r="B8" s="7" t="n">
        <v>1036</v>
      </c>
      <c r="C8" s="7" t="n">
        <v>1220</v>
      </c>
    </row>
    <row r="9" spans="1:3">
      <c r="A9" s="4" t="s">
        <v>335</v>
      </c>
      <c r="C9" s="9" t="n">
        <v>19.82</v>
      </c>
    </row>
    <row r="10" spans="1:3">
      <c r="A10" s="4" t="s">
        <v>336</v>
      </c>
      <c r="B10" s="9" t="n">
        <v>8.68</v>
      </c>
      <c r="C10" s="9" t="n">
        <v>13.81</v>
      </c>
    </row>
    <row r="11" spans="1:3">
      <c r="A11" s="4" t="s">
        <v>337</v>
      </c>
      <c r="B11" s="7" t="n">
        <v>5122</v>
      </c>
      <c r="C11" s="7" t="n">
        <v>75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8</v>
      </c>
      <c r="B1" s="2" t="s">
        <v>1</v>
      </c>
    </row>
    <row r="2" spans="1:3">
      <c r="B2" s="2" t="s">
        <v>2</v>
      </c>
      <c r="C2" s="2" t="s">
        <v>67</v>
      </c>
    </row>
    <row r="3" spans="1:3">
      <c r="A3" s="3" t="s">
        <v>339</v>
      </c>
    </row>
    <row r="4" spans="1:3">
      <c r="A4" s="4" t="s">
        <v>333</v>
      </c>
      <c r="B4" s="7" t="n">
        <v>1036</v>
      </c>
      <c r="C4" s="7" t="n">
        <v>1220</v>
      </c>
    </row>
    <row r="5" spans="1:3">
      <c r="A5" s="4" t="s">
        <v>70</v>
      </c>
    </row>
    <row r="6" spans="1:3">
      <c r="A6" s="3" t="s">
        <v>339</v>
      </c>
    </row>
    <row r="7" spans="1:3">
      <c r="A7" s="4" t="s">
        <v>333</v>
      </c>
      <c r="B7" s="6" t="n">
        <v>99</v>
      </c>
      <c r="C7" s="6" t="n">
        <v>103</v>
      </c>
    </row>
    <row r="8" spans="1:3">
      <c r="A8" s="4" t="s">
        <v>73</v>
      </c>
    </row>
    <row r="9" spans="1:3">
      <c r="A9" s="3" t="s">
        <v>339</v>
      </c>
    </row>
    <row r="10" spans="1:3">
      <c r="A10" s="4" t="s">
        <v>333</v>
      </c>
      <c r="B10" s="6" t="n">
        <v>105</v>
      </c>
      <c r="C10" s="6" t="n">
        <v>101</v>
      </c>
    </row>
    <row r="11" spans="1:3">
      <c r="A11" s="4" t="s">
        <v>74</v>
      </c>
    </row>
    <row r="12" spans="1:3">
      <c r="A12" s="3" t="s">
        <v>339</v>
      </c>
    </row>
    <row r="13" spans="1:3">
      <c r="A13" s="4" t="s">
        <v>333</v>
      </c>
      <c r="B13" s="6" t="n">
        <v>66</v>
      </c>
      <c r="C13" s="6" t="n">
        <v>163</v>
      </c>
    </row>
    <row r="14" spans="1:3">
      <c r="A14" s="4" t="s">
        <v>75</v>
      </c>
    </row>
    <row r="15" spans="1:3">
      <c r="A15" s="3" t="s">
        <v>339</v>
      </c>
    </row>
    <row r="16" spans="1:3">
      <c r="A16" s="4" t="s">
        <v>333</v>
      </c>
      <c r="B16" s="7" t="n">
        <v>766</v>
      </c>
      <c r="C16" s="7" t="n">
        <v>85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3834</v>
      </c>
      <c r="C3" s="7" t="n">
        <v>13835</v>
      </c>
    </row>
    <row r="4" spans="1:3">
      <c r="A4" s="4" t="s">
        <v>343</v>
      </c>
      <c r="B4" s="6" t="n">
        <v>5832</v>
      </c>
      <c r="C4" s="7" t="n">
        <v>5832</v>
      </c>
    </row>
    <row r="5" spans="1:3">
      <c r="A5" s="4" t="s">
        <v>344</v>
      </c>
    </row>
    <row r="6" spans="1:3">
      <c r="A6" s="3" t="s">
        <v>341</v>
      </c>
    </row>
    <row r="7" spans="1:3">
      <c r="A7" s="4" t="s">
        <v>345</v>
      </c>
      <c r="B7" s="7" t="n">
        <v>1256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6</v>
      </c>
      <c r="B1" s="2" t="s">
        <v>1</v>
      </c>
    </row>
    <row r="2" spans="1:3">
      <c r="B2" s="2" t="s">
        <v>2</v>
      </c>
      <c r="C2" s="2" t="s">
        <v>67</v>
      </c>
    </row>
    <row r="3" spans="1:3">
      <c r="A3" s="3" t="s">
        <v>347</v>
      </c>
    </row>
    <row r="4" spans="1:3">
      <c r="A4" s="4" t="s">
        <v>98</v>
      </c>
      <c r="B4" s="7" t="n">
        <v>-6</v>
      </c>
      <c r="C4" s="7" t="n">
        <v>-284</v>
      </c>
    </row>
    <row r="5" spans="1:3">
      <c r="A5" s="4" t="s">
        <v>348</v>
      </c>
      <c r="C5" s="6" t="n">
        <v>-1101</v>
      </c>
    </row>
    <row r="6" spans="1:3">
      <c r="A6" s="4" t="s">
        <v>349</v>
      </c>
      <c r="C6" s="6" t="n">
        <v>13</v>
      </c>
    </row>
    <row r="7" spans="1:3">
      <c r="A7" s="4" t="s">
        <v>350</v>
      </c>
      <c r="B7" s="6" t="n">
        <v>1</v>
      </c>
      <c r="C7" s="6" t="n">
        <v>192</v>
      </c>
    </row>
    <row r="8" spans="1:3">
      <c r="A8" s="4" t="s">
        <v>76</v>
      </c>
      <c r="B8" s="7" t="n">
        <v>-5</v>
      </c>
      <c r="C8" s="7" t="n">
        <v>-11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351</v>
      </c>
      <c r="B1" s="2" t="s">
        <v>1</v>
      </c>
    </row>
    <row r="2" spans="1:2">
      <c r="B2" s="2" t="s">
        <v>276</v>
      </c>
    </row>
    <row r="3" spans="1:2">
      <c r="A3" s="3" t="s">
        <v>352</v>
      </c>
    </row>
    <row r="4" spans="1:2">
      <c r="A4" s="4" t="s">
        <v>353</v>
      </c>
      <c r="B4" s="7" t="n">
        <v>2954</v>
      </c>
    </row>
    <row r="5" spans="1:2">
      <c r="A5" s="4" t="s">
        <v>354</v>
      </c>
      <c r="B5" s="6" t="n">
        <v>1</v>
      </c>
    </row>
    <row r="6" spans="1:2">
      <c r="A6" s="4" t="s">
        <v>355</v>
      </c>
      <c r="B6" s="6" t="n">
        <v>14</v>
      </c>
    </row>
    <row r="7" spans="1:2">
      <c r="A7" s="4" t="s">
        <v>356</v>
      </c>
      <c r="B7" s="6" t="n">
        <v>-54</v>
      </c>
    </row>
    <row r="8" spans="1:2">
      <c r="A8" s="4" t="s">
        <v>357</v>
      </c>
      <c r="B8" s="6" t="n">
        <v>2915</v>
      </c>
    </row>
    <row r="9" spans="1:2">
      <c r="A9" s="4" t="s">
        <v>358</v>
      </c>
    </row>
    <row r="10" spans="1:2">
      <c r="A10" s="3" t="s">
        <v>352</v>
      </c>
    </row>
    <row r="11" spans="1:2">
      <c r="A11" s="4" t="s">
        <v>353</v>
      </c>
      <c r="B11" s="6" t="n">
        <v>2954</v>
      </c>
    </row>
    <row r="12" spans="1:2">
      <c r="A12" s="4" t="s">
        <v>354</v>
      </c>
      <c r="B12" s="6" t="n">
        <v>1</v>
      </c>
    </row>
    <row r="13" spans="1:2">
      <c r="A13" s="4" t="s">
        <v>355</v>
      </c>
      <c r="B13" s="6" t="n">
        <v>14</v>
      </c>
    </row>
    <row r="14" spans="1:2">
      <c r="A14" s="4" t="s">
        <v>356</v>
      </c>
      <c r="B14" s="6" t="n">
        <v>-54</v>
      </c>
    </row>
    <row r="15" spans="1:2">
      <c r="A15" s="4" t="s">
        <v>357</v>
      </c>
      <c r="B15" s="7" t="n">
        <v>29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01246</v>
      </c>
      <c r="C4" s="7" t="n">
        <v>149099</v>
      </c>
    </row>
    <row r="5" spans="1:3">
      <c r="A5" s="4" t="s">
        <v>70</v>
      </c>
      <c r="B5" s="6" t="n">
        <v>99579</v>
      </c>
      <c r="C5" s="6" t="n">
        <v>130060</v>
      </c>
    </row>
    <row r="6" spans="1:3">
      <c r="A6" s="4" t="s">
        <v>71</v>
      </c>
      <c r="B6" s="6" t="n">
        <v>1667</v>
      </c>
      <c r="C6" s="6" t="n">
        <v>19039</v>
      </c>
    </row>
    <row r="7" spans="1:3">
      <c r="A7" s="3" t="s">
        <v>72</v>
      </c>
    </row>
    <row r="8" spans="1:3">
      <c r="A8" s="4" t="s">
        <v>73</v>
      </c>
      <c r="B8" s="6" t="n">
        <v>1169</v>
      </c>
      <c r="C8" s="6" t="n">
        <v>1374</v>
      </c>
    </row>
    <row r="9" spans="1:3">
      <c r="A9" s="4" t="s">
        <v>74</v>
      </c>
      <c r="B9" s="6" t="n">
        <v>3094</v>
      </c>
      <c r="C9" s="6" t="n">
        <v>3967</v>
      </c>
    </row>
    <row r="10" spans="1:3">
      <c r="A10" s="4" t="s">
        <v>75</v>
      </c>
      <c r="B10" s="6" t="n">
        <v>6532</v>
      </c>
      <c r="C10" s="6" t="n">
        <v>5492</v>
      </c>
    </row>
    <row r="11" spans="1:3">
      <c r="A11" s="4" t="s">
        <v>76</v>
      </c>
      <c r="B11" s="6" t="n">
        <v>-5</v>
      </c>
      <c r="C11" s="6" t="n">
        <v>-1180</v>
      </c>
    </row>
    <row r="12" spans="1:3">
      <c r="A12" s="4" t="s">
        <v>77</v>
      </c>
      <c r="B12" s="6" t="n">
        <v>10790</v>
      </c>
      <c r="C12" s="6" t="n">
        <v>9653</v>
      </c>
    </row>
    <row r="13" spans="1:3">
      <c r="A13" s="4" t="s">
        <v>78</v>
      </c>
      <c r="B13" s="6" t="n">
        <v>-9123</v>
      </c>
      <c r="C13" s="6" t="n">
        <v>9386</v>
      </c>
    </row>
    <row r="14" spans="1:3">
      <c r="A14" s="3" t="s">
        <v>79</v>
      </c>
    </row>
    <row r="15" spans="1:3">
      <c r="A15" s="4" t="s">
        <v>80</v>
      </c>
      <c r="B15" s="6" t="n">
        <v>440</v>
      </c>
      <c r="C15" s="6" t="n">
        <v>354</v>
      </c>
    </row>
    <row r="16" spans="1:3">
      <c r="A16" s="4" t="s">
        <v>81</v>
      </c>
      <c r="B16" s="6" t="n">
        <v>-88</v>
      </c>
      <c r="C16" s="6" t="n">
        <v>-91</v>
      </c>
    </row>
    <row r="17" spans="1:3">
      <c r="A17" s="4" t="s">
        <v>82</v>
      </c>
      <c r="B17" s="6" t="n">
        <v>-719</v>
      </c>
      <c r="C17" s="6" t="n">
        <v>938</v>
      </c>
    </row>
    <row r="18" spans="1:3">
      <c r="A18" s="4" t="s">
        <v>83</v>
      </c>
      <c r="B18" s="6" t="n">
        <v>-9490</v>
      </c>
      <c r="C18" s="6" t="n">
        <v>10587</v>
      </c>
    </row>
    <row r="19" spans="1:3">
      <c r="A19" s="4" t="s">
        <v>84</v>
      </c>
      <c r="B19" s="6" t="n">
        <v>256</v>
      </c>
      <c r="C19" s="6" t="n">
        <v>1491</v>
      </c>
    </row>
    <row r="20" spans="1:3">
      <c r="A20" s="4" t="s">
        <v>85</v>
      </c>
      <c r="B20" s="6" t="n">
        <v>-9746</v>
      </c>
      <c r="C20" s="6" t="n">
        <v>9096</v>
      </c>
    </row>
    <row r="21" spans="1:3">
      <c r="A21" s="3" t="s">
        <v>86</v>
      </c>
    </row>
    <row r="22" spans="1:3">
      <c r="A22" s="4" t="s">
        <v>87</v>
      </c>
      <c r="B22" s="6" t="n">
        <v>1205</v>
      </c>
      <c r="C22" s="6" t="n">
        <v>-987</v>
      </c>
    </row>
    <row r="23" spans="1:3">
      <c r="A23" s="4" t="s">
        <v>88</v>
      </c>
      <c r="B23" s="7" t="n">
        <v>-8541</v>
      </c>
      <c r="C23" s="7" t="n">
        <v>8109</v>
      </c>
    </row>
    <row r="24" spans="1:3">
      <c r="A24" s="3" t="s">
        <v>89</v>
      </c>
    </row>
    <row r="25" spans="1:3">
      <c r="A25" s="4" t="s">
        <v>90</v>
      </c>
      <c r="B25" s="9" t="n">
        <v>-0.4</v>
      </c>
      <c r="C25" s="9" t="n">
        <v>0.37</v>
      </c>
    </row>
    <row r="26" spans="1:3">
      <c r="A26" s="4" t="s">
        <v>91</v>
      </c>
      <c r="B26" s="9" t="n">
        <v>-0.4</v>
      </c>
      <c r="C26" s="9" t="n">
        <v>0.36</v>
      </c>
    </row>
    <row r="27" spans="1:3">
      <c r="A27" s="3" t="s">
        <v>92</v>
      </c>
    </row>
    <row r="28" spans="1:3">
      <c r="A28" s="4" t="s">
        <v>90</v>
      </c>
      <c r="B28" s="6" t="n">
        <v>24609764</v>
      </c>
      <c r="C28" s="6" t="n">
        <v>24318019</v>
      </c>
    </row>
    <row r="29" spans="1:3">
      <c r="A29" s="4" t="s">
        <v>91</v>
      </c>
      <c r="B29" s="6" t="n">
        <v>24609764</v>
      </c>
      <c r="C29" s="6" t="n">
        <v>251007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8"/>
    <col customWidth="1" max="2" min="2" width="80"/>
    <col customWidth="1" max="3" min="3" width="21"/>
    <col customWidth="1" max="4" min="4" width="21"/>
    <col customWidth="1" max="5" min="5" width="21"/>
    <col customWidth="1" max="6" min="6" width="21"/>
  </cols>
  <sheetData>
    <row r="1" spans="1:6">
      <c r="A1" s="1" t="s">
        <v>359</v>
      </c>
      <c r="B1" s="2" t="s">
        <v>360</v>
      </c>
      <c r="C1" s="2" t="s">
        <v>276</v>
      </c>
      <c r="D1" s="2" t="s">
        <v>361</v>
      </c>
      <c r="E1" s="2" t="s">
        <v>204</v>
      </c>
      <c r="F1" s="2" t="s">
        <v>278</v>
      </c>
    </row>
    <row r="2" spans="1:6">
      <c r="A2" s="3" t="s">
        <v>362</v>
      </c>
    </row>
    <row r="3" spans="1:6">
      <c r="A3" s="4" t="s">
        <v>280</v>
      </c>
      <c r="C3" s="7" t="n">
        <v>107385000</v>
      </c>
      <c r="E3" s="7" t="n">
        <v>106999000</v>
      </c>
    </row>
    <row r="4" spans="1:6">
      <c r="A4" s="4" t="s">
        <v>295</v>
      </c>
    </row>
    <row r="5" spans="1:6">
      <c r="A5" s="3" t="s">
        <v>362</v>
      </c>
    </row>
    <row r="6" spans="1:6">
      <c r="A6" s="4" t="s">
        <v>280</v>
      </c>
      <c r="C6" s="7" t="n">
        <v>46431000</v>
      </c>
      <c r="E6" s="7" t="n">
        <v>46199000</v>
      </c>
      <c r="F6" s="10" t="n">
        <v>300000</v>
      </c>
    </row>
    <row r="7" spans="1:6">
      <c r="A7" s="4" t="s">
        <v>293</v>
      </c>
      <c r="C7" s="4" t="s">
        <v>296</v>
      </c>
    </row>
    <row r="8" spans="1:6">
      <c r="A8" s="4" t="s">
        <v>363</v>
      </c>
    </row>
    <row r="9" spans="1:6">
      <c r="A9" s="3" t="s">
        <v>362</v>
      </c>
    </row>
    <row r="10" spans="1:6">
      <c r="A10" s="4" t="s">
        <v>364</v>
      </c>
      <c r="B10" s="10" t="n">
        <v>300000</v>
      </c>
    </row>
    <row r="11" spans="1:6">
      <c r="A11" s="4" t="s">
        <v>365</v>
      </c>
      <c r="B11" s="4" t="s">
        <v>366</v>
      </c>
    </row>
    <row r="12" spans="1:6">
      <c r="A12" s="4" t="s">
        <v>367</v>
      </c>
      <c r="B12" s="4" t="s">
        <v>368</v>
      </c>
    </row>
    <row r="13" spans="1:6">
      <c r="A13" s="4" t="s">
        <v>293</v>
      </c>
      <c r="B13" s="4" t="s">
        <v>369</v>
      </c>
    </row>
    <row r="14" spans="1:6">
      <c r="A14" s="4" t="s">
        <v>370</v>
      </c>
      <c r="B14" s="4" t="s">
        <v>371</v>
      </c>
    </row>
    <row r="15" spans="1:6">
      <c r="A15" s="4" t="s">
        <v>372</v>
      </c>
      <c r="D15" s="7" t="n">
        <v>0</v>
      </c>
    </row>
    <row r="16" spans="1:6">
      <c r="A16" s="4" t="s">
        <v>373</v>
      </c>
    </row>
    <row r="17" spans="1:6">
      <c r="A17" s="3" t="s">
        <v>362</v>
      </c>
    </row>
    <row r="18" spans="1:6">
      <c r="A18" s="4" t="s">
        <v>372</v>
      </c>
      <c r="D1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5</v>
      </c>
      <c r="B4" s="7" t="n">
        <v>-9746</v>
      </c>
      <c r="C4" s="7" t="n">
        <v>9096</v>
      </c>
    </row>
    <row r="5" spans="1:3">
      <c r="A5" s="3" t="s">
        <v>95</v>
      </c>
    </row>
    <row r="6" spans="1:3">
      <c r="A6" s="4" t="s">
        <v>96</v>
      </c>
      <c r="B6" s="6" t="n">
        <v>9838</v>
      </c>
      <c r="C6" s="6" t="n">
        <v>11474</v>
      </c>
    </row>
    <row r="7" spans="1:3">
      <c r="A7" s="4" t="s">
        <v>35</v>
      </c>
      <c r="B7" s="6" t="n">
        <v>32</v>
      </c>
      <c r="C7" s="6" t="n">
        <v>-25</v>
      </c>
    </row>
    <row r="8" spans="1:3">
      <c r="A8" s="4" t="s">
        <v>97</v>
      </c>
      <c r="B8" s="6" t="n">
        <v>1036</v>
      </c>
      <c r="C8" s="6" t="n">
        <v>1220</v>
      </c>
    </row>
    <row r="9" spans="1:3">
      <c r="A9" s="4" t="s">
        <v>98</v>
      </c>
      <c r="B9" s="6" t="n">
        <v>-6</v>
      </c>
      <c r="C9" s="6" t="n">
        <v>-284</v>
      </c>
    </row>
    <row r="10" spans="1:3">
      <c r="A10" s="4" t="s">
        <v>99</v>
      </c>
      <c r="B10" s="6" t="n">
        <v>239</v>
      </c>
      <c r="C10" s="6" t="n">
        <v>-1096</v>
      </c>
    </row>
    <row r="11" spans="1:3">
      <c r="A11" s="3" t="s">
        <v>100</v>
      </c>
    </row>
    <row r="12" spans="1:3">
      <c r="A12" s="4" t="s">
        <v>101</v>
      </c>
      <c r="B12" s="6" t="n">
        <v>19035</v>
      </c>
      <c r="C12" s="6" t="n">
        <v>45230</v>
      </c>
    </row>
    <row r="13" spans="1:3">
      <c r="A13" s="4" t="s">
        <v>29</v>
      </c>
      <c r="B13" s="6" t="n">
        <v>5389</v>
      </c>
      <c r="C13" s="6" t="n">
        <v>14370</v>
      </c>
    </row>
    <row r="14" spans="1:3">
      <c r="A14" s="4" t="s">
        <v>31</v>
      </c>
      <c r="B14" s="6" t="n">
        <v>930</v>
      </c>
      <c r="C14" s="6" t="n">
        <v>2940</v>
      </c>
    </row>
    <row r="15" spans="1:3">
      <c r="A15" s="4" t="s">
        <v>36</v>
      </c>
      <c r="B15" s="6" t="n">
        <v>180</v>
      </c>
      <c r="C15" s="6" t="n">
        <v>-67</v>
      </c>
    </row>
    <row r="16" spans="1:3">
      <c r="A16" s="4" t="s">
        <v>39</v>
      </c>
      <c r="B16" s="6" t="n">
        <v>-25246</v>
      </c>
      <c r="C16" s="6" t="n">
        <v>-41164</v>
      </c>
    </row>
    <row r="17" spans="1:3">
      <c r="A17" s="4" t="s">
        <v>40</v>
      </c>
      <c r="B17" s="6" t="n">
        <v>-1598</v>
      </c>
      <c r="C17" s="6" t="n">
        <v>-19953</v>
      </c>
    </row>
    <row r="18" spans="1:3">
      <c r="A18" s="4" t="s">
        <v>41</v>
      </c>
      <c r="B18" s="6" t="n">
        <v>-718</v>
      </c>
      <c r="C18" s="6" t="n">
        <v>-83</v>
      </c>
    </row>
    <row r="19" spans="1:3">
      <c r="A19" s="4" t="s">
        <v>102</v>
      </c>
      <c r="B19" s="6" t="n">
        <v>-6</v>
      </c>
      <c r="C19" s="6" t="n">
        <v>-1487</v>
      </c>
    </row>
    <row r="20" spans="1:3">
      <c r="A20" s="4" t="s">
        <v>103</v>
      </c>
      <c r="B20" s="6" t="n">
        <v>-641</v>
      </c>
      <c r="C20" s="6" t="n">
        <v>20171</v>
      </c>
    </row>
    <row r="21" spans="1:3">
      <c r="A21" s="3" t="s">
        <v>104</v>
      </c>
    </row>
    <row r="22" spans="1:3">
      <c r="A22" s="4" t="s">
        <v>105</v>
      </c>
      <c r="B22" s="6" t="n">
        <v>-6106</v>
      </c>
      <c r="C22" s="6" t="n">
        <v>-3890</v>
      </c>
    </row>
    <row r="23" spans="1:3">
      <c r="A23" s="4" t="s">
        <v>106</v>
      </c>
      <c r="B23" s="6" t="n">
        <v>52</v>
      </c>
      <c r="C23" s="6" t="n">
        <v>6719</v>
      </c>
    </row>
    <row r="24" spans="1:3">
      <c r="A24" s="4" t="s">
        <v>107</v>
      </c>
      <c r="B24" s="6" t="n">
        <v>-6054</v>
      </c>
      <c r="C24" s="6" t="n">
        <v>2829</v>
      </c>
    </row>
    <row r="25" spans="1:3">
      <c r="A25" s="3" t="s">
        <v>108</v>
      </c>
    </row>
    <row r="26" spans="1:3">
      <c r="A26" s="4" t="s">
        <v>109</v>
      </c>
      <c r="B26" s="6" t="n">
        <v>-1904</v>
      </c>
      <c r="C26" s="6" t="n">
        <v>-78</v>
      </c>
    </row>
    <row r="27" spans="1:3">
      <c r="A27" s="4" t="s">
        <v>110</v>
      </c>
      <c r="B27" s="6" t="n">
        <v>-1904</v>
      </c>
      <c r="C27" s="6" t="n">
        <v>-78</v>
      </c>
    </row>
    <row r="28" spans="1:3">
      <c r="A28" s="4" t="s">
        <v>111</v>
      </c>
      <c r="B28" s="6" t="n">
        <v>109</v>
      </c>
      <c r="C28" s="6" t="n">
        <v>89</v>
      </c>
    </row>
    <row r="29" spans="1:3">
      <c r="A29" s="4" t="s">
        <v>112</v>
      </c>
      <c r="B29" s="6" t="n">
        <v>-8490</v>
      </c>
      <c r="C29" s="6" t="n">
        <v>23011</v>
      </c>
    </row>
    <row r="30" spans="1:3">
      <c r="A30" s="4" t="s">
        <v>113</v>
      </c>
      <c r="B30" s="6" t="n">
        <v>214234</v>
      </c>
      <c r="C30" s="6" t="n">
        <v>132382</v>
      </c>
    </row>
    <row r="31" spans="1:3">
      <c r="A31" s="4" t="s">
        <v>114</v>
      </c>
      <c r="B31" s="6" t="n">
        <v>205744</v>
      </c>
      <c r="C31" s="6" t="n">
        <v>155393</v>
      </c>
    </row>
    <row r="32" spans="1:3">
      <c r="A32" s="3" t="s">
        <v>115</v>
      </c>
    </row>
    <row r="33" spans="1:3">
      <c r="A33" s="4" t="s">
        <v>105</v>
      </c>
      <c r="B33" s="7" t="n">
        <v>5463</v>
      </c>
      <c r="C33" s="7" t="n">
        <v>13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Description of Business</vt:lpstr>
      <vt:lpstr>Basis of Presentation</vt:lpstr>
      <vt:lpstr>Lines of Credit</vt:lpstr>
      <vt:lpstr>Segment Information</vt:lpstr>
      <vt:lpstr>Stock-Based Compensation</vt:lpstr>
      <vt:lpstr>Income Taxes</vt:lpstr>
      <vt:lpstr>Impairment and Restructuring</vt:lpstr>
      <vt:lpstr>Subsequent Events</vt:lpstr>
      <vt:lpstr>Basis of Presentation (Policies</vt:lpstr>
      <vt:lpstr>Basis of Presentation (Tables)</vt:lpstr>
      <vt:lpstr>Lines of Credit (Tables)</vt:lpstr>
      <vt:lpstr>Segment Information (Tables)</vt:lpstr>
      <vt:lpstr>Stock-Based Compensation (Table</vt:lpstr>
      <vt:lpstr>Impairment and Restructuring (T</vt:lpstr>
      <vt:lpstr>Description of Business - Addit</vt:lpstr>
      <vt:lpstr>Basis of Presentation - Additio</vt:lpstr>
      <vt:lpstr>Basis of Presentation - Schedul</vt:lpstr>
      <vt:lpstr>Basis of Presentation - Compone</vt:lpstr>
      <vt:lpstr>Basis of Presentation - Compo24</vt:lpstr>
      <vt:lpstr>Basis of Presentation - Compo25</vt:lpstr>
      <vt:lpstr>Basis of Presentation - Changes</vt:lpstr>
      <vt:lpstr>Basis of Presentation - Reconci</vt:lpstr>
      <vt:lpstr>Basis of Presentation - Company</vt:lpstr>
      <vt:lpstr>Lines of Credit - Additional In</vt:lpstr>
      <vt:lpstr>Lines of Credit - Summary of th</vt:lpstr>
      <vt:lpstr>Segment Information - Additiona</vt:lpstr>
      <vt:lpstr>Segment Information - Net Sales</vt:lpstr>
      <vt:lpstr>Stock-Based Compensation - Addi</vt:lpstr>
      <vt:lpstr>Stock-Based Compensation - Rest</vt:lpstr>
      <vt:lpstr>Stock-Based Compensation - Re35</vt:lpstr>
      <vt:lpstr>Stock-Based Compensation - Summ</vt:lpstr>
      <vt:lpstr>Income Taxes - Additional Infor</vt:lpstr>
      <vt:lpstr>Impairment and Restructuring - </vt:lpstr>
      <vt:lpstr>Impairment and Restructuring 39</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7:06:45Z</dcterms:created>
  <dcterms:modified xmlns:dcterms="http://purl.org/dc/terms/" xmlns:xsi="http://www.w3.org/2001/XMLSchema-instance" xsi:type="dcterms:W3CDTF">2016-05-05T17:06:45Z</dcterms:modified>
  <dc:title xmlns:dc="http://purl.org/dc/elements/1.1/">Untitled</dc:title>
  <dc:description xmlns:dc="http://purl.org/dc/elements/1.1/"/>
  <dc:subject xmlns:dc="http://purl.org/dc/elements/1.1/"/>
  <cp:keywords/>
  <cp:category/>
</cp:coreProperties>
</file>